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Jul. 31, 2021</t>
        </is>
      </c>
      <c r="C2" s="2" t="inlineStr">
        <is>
          <t>Nov. 26, 2021</t>
        </is>
      </c>
    </row>
    <row r="3">
      <c r="A3" s="3" t="inlineStr">
        <is>
          <t>Document Information Line Items</t>
        </is>
      </c>
    </row>
    <row r="4">
      <c r="A4" s="4" t="inlineStr">
        <is>
          <t>Entity Registrant Name</t>
        </is>
      </c>
      <c r="B4" s="4" t="inlineStr">
        <is>
          <t>EUROPEAN SUSTAINABLE GROWTH ACQUISITION CORP.</t>
        </is>
      </c>
    </row>
    <row r="5">
      <c r="A5" s="4" t="inlineStr">
        <is>
          <t>Trading Symbol</t>
        </is>
      </c>
      <c r="B5" s="4" t="inlineStr">
        <is>
          <t>EUSG</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European
Sustainable Growth Acquisition Corp. (the “Company,” “European Sustainable,” “we,” “us”
or “our”) is filing this Amendment No. 1 to its Quarterly Report on Form 10-Q/A for the quarterly period ended July 31, 2021
(this “Quarterly Report”) to amend and restate certain terms in its Quarterly Report on Form 10-Q for the quarterly period
ended July 31, 2021 originally filed with the Securities and Exchange Commission (the “SEC”) on September 14, 2021 (the “Original
Quarterly Report”).Background of RestatementUpon
internal review, management noted that all of the shares held by the public shareholders (“Public Shares”) contain a redemption
feature which provides each holder of such shares with the opportunity to have their shares redeemed, and management has no control over
which Public Shares will be redeemed. ASC 480-10-S99-3A provides that redemption provisions not solely within the control of the issuer
require shares subject to redemption to be classified outside of permanent equity. Furthermore, ASC 480-10-25-6(b) provides guidance stating
that in determining if an instrument is mandatorily redeemable, a provision that defers redemption until a specified liquidity level is
reached would not affect classification of the instrument. As such, management has identified errors made in the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while also taking into consideration a redemption cannot result in net tangible assets being less than $5,000,001.
Management determined that the Public Shares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as of the Initial Public
Offering date and all subsequent reporting periods.All
of the Public Shares contain a redemption feature which provides each holder of such shares with the opportunity to have their shares
redeemed, and management has no control over which Public Shares will be redeemed. ASC 480-10-S99-3A provides that redemption provisions
not solely within the control of the issuer require shares subject to redemption to be classified outside of permanent equity. Furthermore,
ASC 480-10-25-6(b) provides guidance stating that in determining if an instrument is mandatorily redeemable, a provision that defers redemption
until a specified liquidity level is reached would not affect classification of the instrument. As such, Management has identified errors
made in the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while also taking into consideration a redemption cannot result in net tangible
assets being less than $5,000,001. Management determined that the Public Shares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as of the Initial Public Offering date and all subsequent reporting periods.As a result, the Company’s
management, together with the Audit Committee, determined that the Company’s financial statements and other financial data should
be restated in the Form 10-Q/A as a result of this error. These restatements result in a change in the initial carrying value of the Class
A ordinary shares subject to possible redemption with the offset recorded to additional paid-in capital (to the extent available), accumulated
deficit and Class A ordinary shares. Further, there is no impact to the reported amounts for total assets, total liabilities, cash flows,
or net income (loss) but earnings per share was impacted due to a change in presentation relating to the restatements.The
financial information that has been previously filed or otherwise reported for this period is superseded by the information in this Form
10-Q/A, and the financial statements and related financial information contained in the Original Quarterly Report should no longer be
relied upon. On November 26, 2021, the Company filed a report on Form 8-K disclosing the non-reliance on the financial statements included
in the Original Quarterly Report.Internal Control ConsiderationsIn
connection with the restatement, management has re-evaluated the effectiveness of the Company’s disclosure controls and procedures
and internal control over financial reporting as of July 31, 2021. The Company’s management has concluded that, in light of the
errors described above, and the filing of the Form 10-Q, a material weakness exists in the Company’s internal control over financial
reporting and that the Company’s disclosure controls and procedures were not effective. Management plans to enhance the system of
evaluating and implementing the accounting standards that apply to our financial statements, including enhanced training of our personnel
and increased communication among our personnel and third-party professionals with whom we consult regarding application of complex financial
instruments. For a discussion of management’s consideration of our disclosure controls and procedures, internal controls over financial
reporting, and the material weaknesses identified, see Part I, Item 4, “Controls and Procedures” of this Form 10-Q/A.</t>
        </is>
      </c>
    </row>
    <row r="10">
      <c r="A10" s="4" t="inlineStr">
        <is>
          <t>Entity Central Index Key</t>
        </is>
      </c>
      <c r="B10" s="4" t="inlineStr">
        <is>
          <t>000183250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l. 31,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917</t>
        </is>
      </c>
    </row>
    <row r="23">
      <c r="A23" s="4" t="inlineStr">
        <is>
          <t>Entity Incorporation, State or Country Code</t>
        </is>
      </c>
      <c r="B23" s="4" t="inlineStr">
        <is>
          <t>E9</t>
        </is>
      </c>
    </row>
    <row r="24">
      <c r="A24" s="4" t="inlineStr">
        <is>
          <t>Entity Tax Identification Number</t>
        </is>
      </c>
      <c r="B24" s="4" t="inlineStr">
        <is>
          <t>00-0000000</t>
        </is>
      </c>
    </row>
    <row r="25">
      <c r="A25" s="4" t="inlineStr">
        <is>
          <t>Entity Address, Address Line One</t>
        </is>
      </c>
      <c r="B25" s="4" t="inlineStr">
        <is>
          <t>73 Arch Street</t>
        </is>
      </c>
    </row>
    <row r="26">
      <c r="A26" s="4" t="inlineStr">
        <is>
          <t>Entity Address, City or Town</t>
        </is>
      </c>
      <c r="B26" s="4" t="inlineStr">
        <is>
          <t>Greenwich</t>
        </is>
      </c>
    </row>
    <row r="27">
      <c r="A27" s="4" t="inlineStr">
        <is>
          <t>Entity Address, State or Province</t>
        </is>
      </c>
      <c r="B27" s="4" t="inlineStr">
        <is>
          <t>CT</t>
        </is>
      </c>
    </row>
    <row r="28">
      <c r="A28" s="4" t="inlineStr">
        <is>
          <t>Entity Address, Postal Zip Code</t>
        </is>
      </c>
      <c r="B28" s="4" t="inlineStr">
        <is>
          <t>06830</t>
        </is>
      </c>
    </row>
    <row r="29">
      <c r="A29" s="4" t="inlineStr">
        <is>
          <t>City Area Code</t>
        </is>
      </c>
      <c r="B29" s="4" t="inlineStr">
        <is>
          <t>(203)</t>
        </is>
      </c>
    </row>
    <row r="30">
      <c r="A30" s="4" t="inlineStr">
        <is>
          <t>Local Phone Number</t>
        </is>
      </c>
      <c r="B30" s="4" t="inlineStr">
        <is>
          <t>983-4400</t>
        </is>
      </c>
    </row>
    <row r="31">
      <c r="A31" s="4" t="inlineStr">
        <is>
          <t>Security Exchange Name</t>
        </is>
      </c>
      <c r="B31" s="4" t="inlineStr">
        <is>
          <t>NASDAQ</t>
        </is>
      </c>
    </row>
    <row r="32">
      <c r="A32" s="4" t="inlineStr">
        <is>
          <t>Title of 12(b) Security</t>
        </is>
      </c>
      <c r="B32" s="4" t="inlineStr">
        <is>
          <t>Class A ordinary share, par value $0.0001 per shar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14435000</v>
      </c>
    </row>
    <row r="37">
      <c r="A37" s="4" t="inlineStr">
        <is>
          <t>Class B ordinary shares</t>
        </is>
      </c>
    </row>
    <row r="38">
      <c r="A38" s="3" t="inlineStr">
        <is>
          <t>Document Information Line Items</t>
        </is>
      </c>
    </row>
    <row r="39">
      <c r="A39" s="4" t="inlineStr">
        <is>
          <t>Entity Common Stock, Shares Outstanding</t>
        </is>
      </c>
      <c r="C39"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Jul. 31, 2021</t>
        </is>
      </c>
    </row>
    <row r="3">
      <c r="A3" s="3" t="inlineStr">
        <is>
          <t>Initial Public Offering [Abstract]</t>
        </is>
      </c>
    </row>
    <row r="4">
      <c r="A4" s="4" t="inlineStr">
        <is>
          <t>INITIAL PUBLIC OFFERING</t>
        </is>
      </c>
      <c r="B4" s="4" t="inlineStr">
        <is>
          <t>NOTE 4. INITIAL PUBLIC OFFERING Pursuant to the Initial
Public Offering, the Company sold 14,375,000 Units, inclusive of 1,875,000 Units sold to the underwriters on January 27, 2021 upon the
underwriters’ election to fully exercise their over-allotment option,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Jul. 31, 2021</t>
        </is>
      </c>
    </row>
    <row r="3">
      <c r="A3" s="3" t="inlineStr">
        <is>
          <t>Private Placement Disclosure [Abstract]</t>
        </is>
      </c>
    </row>
    <row r="4">
      <c r="A4" s="4" t="inlineStr">
        <is>
          <t>PRIVATE PLACEMENT</t>
        </is>
      </c>
      <c r="B4" s="4" t="inlineStr">
        <is>
          <t>NOTE 5. PRIVATE PLACEMENT Simultaneously with the
closing of the Initial Public Offering, the Sponsor and the underwriters of the Initial Public Offering purchased an aggregate of 4,000,000
Private Placement Warrants, of which 3,800,000 Private Placement Warrants purchased by the Sponsor and 200,000 Private Placement Warrants
purchased by the underwriters at a price of $1.00 per Private Placement Warrant (for an aggregate purchase price of $4,000,000,) from
the Company in a private placement. On January 27, 2021, in connection with the underwriters’ election to fully exercise their over-allotment
option, the Company sold an additional 375,000 Private Placement Warrants to the Sponsor and the underwriters, of which the Sponsor purchased
356,250 Private Placement Warrants and the underwriters purchased 18,750 Private Placement Warrants, at a price of $1.00 per Private Placement
Warrant, generating gross proceeds of $375,000. Each Private Placement Warrant is exercisable for one Class A ordinary share at a
price of $11.50 per share, subject to adjustment (see Note 1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1</t>
        </is>
      </c>
    </row>
    <row r="3">
      <c r="A3" s="3" t="inlineStr">
        <is>
          <t>Related Party Transactions [Abstract]</t>
        </is>
      </c>
    </row>
    <row r="4">
      <c r="A4" s="4" t="inlineStr">
        <is>
          <t>RELATED PARTY TRANSACTIONS</t>
        </is>
      </c>
      <c r="B4" s="4" t="inlineStr">
        <is>
          <t>NOTE 6. RELATED PARTY TRANSACTIONS Founder Shares On November 16, 2020, the
Sponsor paid $25,000 to cover certain offering and formation costs of the Company in consideration for 3,593,750 Class B ordinary
shares (the “Founder Shares”). In December 2020, the Sponsor directly transferred 70,000 founder shares to an entity controlled
by a Company’s director nominee, up to 35,000 of which are subject to repurchase by our sponsor based on the achievement of certain
milestones. In December 2020, the Sponsor allocated 100,000 Founder Shares to seven of the Company’s director nominees. The total
consideration paid for these shares was $695.67. The Founder Shares include an aggregate of up to 468,75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assuming the Sponsor does not purchase any Public Shares in the Initial Public Offering and excluding the Representative Shares).
As a result of the underwriters’ election to fully exercise their over-allotment option on January 27, 2021, no Founder Shares are
currently subject to forfeiture. In July 2021, the Company
added a new member to the sponsorship and the Sponsor allocated 45,000 Founder Shares, The total consideration paid for these shares was
$313.05. The sale or allocation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70,000 shares
transferred or allocated to the Company’s director nominees and affiliates of its sponsor group in December 2020 was $1,048,900 or
$6.17 per share. The fair value of the 45,000 shares allocated to the Company’s director nominee in July 2021 was $323,550
or $7.19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July 31, 2021, the Company determined
that a Business Combination is not considered probable, and, therefore, no stock-based compensation expense has been recognized. The Sponsor has agreed,
subject to limited exceptions, not to transfer, assign or sell any of its Founder Shares until 180 days after the completion of a
Business Combination. Administrative Support Agreement The Company entered into
an agreement commencing on January 26, 2021 through the earlier of the Company’s consummation of a Business Combination and its
liquidation, to pay the Sponsor a total of up to $10,000 per month for office space, administrative and support services. For the three
months ended July 31, 2021 and for the period from November 11, 2020 (inception) through July 31, 2021, the Company incurred $60,000,
of which such amount is included in accrued expenses in the accompanying condensed balance sheet. Promissory Note — Related
Party On November 16, 2020, the
Company issued an unsecured promissory note to the Sponsor (the “Promissory Note”), pursuant to which the Company may borrow
up to an aggregate principal amount of $300,000. The Promissory Note is non-interest bearing and was payable on the earlier of (i) December
31, 2021 or (i) the consummation of the Initial Public Offering. The outstanding balance under the Promissory Note of $159,914 was
repaid at the closing of the Initial Public Offering on January 26,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Abstract]</t>
        </is>
      </c>
    </row>
    <row r="4">
      <c r="A4" s="4" t="inlineStr">
        <is>
          <t>COMMITMENTS AND CONTINGENCIES</t>
        </is>
      </c>
      <c r="B4" s="4" t="inlineStr">
        <is>
          <t>NOTE 7. COMMITMENTS AND CONTINGENCIES Registration Rights Pursuant to a registration
rights agreement entered into on January 21, 2021, the holders of the Founder Shares, Representative Shares, Private Placement Warrants
and warrants that may be issued upon conversion of the Working Capital Loans (and all underlying securitie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Class B ordinary shares are to be released from their transfer restrictions. The holders of a majority
of the Representative Shares, Private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Propose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Propose Public Offering.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Unit, or $2,875,000 in the aggregate payable upon the closing of the Initial Public Offering. Business Combination Marketing Agreement The Company engaged the
underwriters in the Initial Public Offering as advisors in connection with its Business Combination to assist in holding meetings with
the Company’s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the underwriters a cash fee for such services upon the consummation of its initial Business
Combination in an amount equal to 3.5% of the gross proceeds of the Initial Public Offering (exclusive of any applicable finders’
fees which might become payable). In addition, the Company will pay the underwriters a cash fee in an amount equal to 1.0% of the total
consideration payable in the initial business combination if either introduces us to the target business with whom we complete our initial
business combination; provided that the foregoing fee will not be paid prior to the date that is 60 days from the effective date
of the registration statement of which this prospectus forms a part, unless the Financial Industry Regulatory Authority (“FINRA”)
determines that such payment would not be deemed underwriters’ compensation in connection with this offering pursuant to FINRA Rule 5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l. 31, 2021</t>
        </is>
      </c>
    </row>
    <row r="3">
      <c r="A3" s="3" t="inlineStr">
        <is>
          <t>Stockholders' Equity Note [Abstract]</t>
        </is>
      </c>
    </row>
    <row r="4">
      <c r="A4" s="4" t="inlineStr">
        <is>
          <t>SHAREHOLDERS’ EQUITY</t>
        </is>
      </c>
      <c r="B4" s="4" t="inlineStr">
        <is>
          <t>NOTE 8.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the completion of the Initial Public Offering plus the number
of Class A ordinary shares and equity-linked securities issued or deemed issued in connection with a Business Combination (net of
redemptions), excluding the Representative Shares and any Class A ordinary shares or equity-linked securities issued, or to be issued,
to any seller in a Business Combination and any Private Placement Warrants issued to the Sponsor, the underwriters, or any of their respective
officers, directors, or other affiliates. Representative Shares In January 2021, the Company
issued to the designees of EarlyBirdCapital 60,000 Class A ordinary shares (the “Representative Shares”). The Company accounted
for the Representative Shares as an offering cost of the Initial Public Offering, with a corresponding credit to shareholders’ equity.
The Company estimated the fair value of Representative Shares to be $600,000 based upon offering price of the Units of $10.00 per Unit.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9 Months Ended</t>
        </is>
      </c>
    </row>
    <row r="2">
      <c r="B2" s="2" t="inlineStr">
        <is>
          <t>Jul. 31, 2021</t>
        </is>
      </c>
    </row>
    <row r="3">
      <c r="A3" s="3" t="inlineStr">
        <is>
          <t>Warrant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from the
completion of a Business Combination or earlier upon redemption or liquidation. No warrants will be exercisable
for cash unless the Company has an effective and current registration statement covering the offer and sale of Class A ordinary shares
issuable upon exercise of the warrants and a current prospectus relating to such Class A ordinary shares. Notwithstanding the foregoing,
if a registration statement covering the offer and sale of Class A ordinary shares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at
any time after the warrants become exercisable;
● upon
not less than 30 days’ prior written notice of redemption to each warrant holder;
● if,
and only if, the reported last sale price of the Class A ordinary shares equals or exceeds $18.00 per share (as adjusted for share
sub-divisions, share dividends, reorganizations, recapitalizations and the like) for any 20 trading days within a 30-trading day period
ending on the third business day prior to the notice of redemption to the warrant holders; and
● if,
and only if, there is a current registration statement in effect with respect to the offer and sale of the Class A ordinary shares
underlying such warrant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1</t>
        </is>
      </c>
    </row>
    <row r="3">
      <c r="A3" s="3" t="inlineStr">
        <is>
          <t>Fair Value Disclosures [Abstract]</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ly 31, 2021, and
indicates the fair value hierarchy of the valuation inputs the Company utilized to determine such fair value:
Description Level July 31,
Assets:
Cash and marketable securities held in Trust Account 1 $ 143,767,321
Liabilities:
Warrant Liability – Private Placement Warrants 3 5,906,250 The Private Placement Warrants
were accounted for as liabilities in accordance with ASC 815-40 and are presented within warrant liabilities in the accompanying condensed
balance sheet. The warrant liabilities are measured at fair value at inception and on a recurring basis, with changes in fair value presented
in the condensed statement of operations. The Private Placement Warrants
were valued using a binomial lattice model, which is considered to be a Level 3 fair value measurement. The binomial lattice model’s
primary unobservable input utilized in determining the fair value of the Private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 following table presents
the quantitative information regarding Level 3 fair value measurements:
January 26, April
30, 2021 July
31, 2021
Exercise price $ 11.50 $ 11.50 $ 11.50
Stock price $ 9.62 $ 9.74 $ 9.75
Volatility 15.0 % 12.1 % 21.6 %
Term 5.00 5.00 5.00
Risk-free rate 0.48 % 0.88 % 0.67 %
Dividend yield 0.0 % 0.0 % 0.00 % The following table presents
the changes in the fair value of Level 3 warrant liabilities:
Fair value as of November 10, 2020 (inception) $ —
Initial measurement on January 26, 2021 (inclusive of the over-allotment)) 3,412,500
Change in fair value at April 30, 2021 (743,750 )
Fair value as of April 30, 2021 $ 2,668,750
Change in fair value at July 31, 2021 3,237,500
Fair value as of July 31, 2021 $ 5,906,250 Transfers to/from Levels
1, 2 and 3 are recognized at the end of the reporting period in which a change in valuation technique or methodology occurs. There were
no transfers in or out of Level 3 from other levels in the fair value hierarchy during the period from November 10, 2020 (inception) through
Jul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and other than as described below, the Company did not identify any subsequent events that would have required adjustment
or disclosure in the financial statements. Business Combination Agreement On August 10, 2021, the
Company, ads-tec Energy plc, an Irish public limited company duly incorporated under the laws of Ireland and a wholly owned subsidiary
of the Company (“Irish Holdco”), EUSG II Corporation, an exempted company incorporated in the Cayman Islands with limited
liability under company number 379118 and a wholly subsidiary of Irish Holdco (“New SPAC”), Bosch Thermotechnik GmbH, based
in Wetzlar and entered in the commercial register of the Wetzlar Local Court under HRB 13 (“Bosch”), ads-tec Holding GmbH,
based in Nürtingen and entered in the commercial register of the Stuttgart Local Court under HRB 224527 (“ADSH”, together
with Bosch, the “Sellers” and each individually, a “Seller”), and ads-tec Energy GmbH, based in Nürtingen
and entered in the commercial register of the Stuttgart Local Court under HRB 762810 (“ADSE”), entered into a Business Combination
Agreement (the “Business Combination Agreement,” and the transactions contemplated thereby, the “Business Combination”),
pursuant to which, among other things and subject to the terms and conditions contained therein, (i) the Company will merge with and
into New SPAC, with New SPAC being the surviving company in such merger (the “SPAC Merger”), (ii) following the SPAC Merger,
Bosch will transfer to Irish Holdco, and Irish Holdco will acquire from Bosch certain Company Shares in exchange for the Cash Consideration
(the “Bosch Acquisition”), and (iii) concurrently with the Bosch Acquisition, the Sellers will transfer as contribution to
Irish Holdco, and Irish Holdco shall assume from the Sellers, certain Company Shares in exchange for the Share Consideration (the “Share-for-Share
Exchange” and, together with the SPAC Merger, the Bosch Acquisition and the other transactions contemplated by the Business Combination
Agreement and the Transaction Documents, the “Transactions”). To effectuate the Bosch
Acquisition, Irish Holdco and Bosch will enter into the Cash Consideration Transfer Agreement (the “Cash Consideration Transfer
Agreement”), pursuant to which, and subject to the condition precedent within the meaning of §158 para. 1 of the German Civil
Code, the Cash Consideration will be credited to an account or accounts designated by Bosch in accordance with the Business Combination
Agreement (such payment the “Cash Consideration Closing”), Bosch will transfer and assign to Irish Holdco, and Irish Holdco
will accept such transfer and assignment from Bosch the Acquired Shares and all rights attaching to them at the Cash Consideration Closing.
To effectuate the Share-for-Share Exchange, Irish Holdco and the Sellers will enter into the Share Consideration and Loan Transfer Agreement
(the “Share and Loan Consideration Transfer Agreement”), pursuant to which, and subject to the condition precedent within
the meaning of Section 158 para. 1 of the German Civil Code, the Bosch Share Consideration has been delivered to Bosch and the ADSH Share
Consideration has been delivered to ADSH, respectively in accordance with the Business Combination (such delivery of the Share Consideration
the “Share Consideration Closing”), and in accordance with the Business Combination Agreement, (a) Bosch shall transfer to
Irish Holdco, and Irish Holdco shall accept from Bosch the Bosch Contributed Shares (as defined in the Share and Loan Consideration Transfer
Agreement) and all rights attaching to them at the Share Consideration Closing and (b) ADSH shall transfer to Irish Holdco, and Irish
Holdco shall accept from ADSH the ADSH Contributed Shares (as defined in the Share and Loan Consideration Transfer Agreement) and all
rights attaching to them at the Share Consideration Closing. The Business Combination
Agreement may be terminated at any time prior to the Closing (i) by mutual written consent of the Company and the Sellers; (ii) by the
Company or the Sellers upon the occurrence of any of the following: (a) if the Closing of the Business Combination Agreement has not occurred
prior to February 11, 2022, the date that is six (6) months days after the date of the Business Combination Agreement (the “Outside
Date”) unless extended pursuant to the Business Combination Agreement, provided however, that the Business Combination Agreement
may not be terminated by or on behalf of any party that is either directly or indirectly through its affiliates in breach or violation
of any representation, warranty, covenant, agreement or obligation contained in the Business Combination Agreement and such breach is
the cause of the failure of a condition to the parties’ obligation to close; (b) if any Governmental Authority has enacted, issued,
promulgated, enforced or entered any injunction, order decree ruling which has become final and non appealable and has the effect of making
consummation of the Transactions illegal or otherwise preventing or prohibiting the consummation of the Transactions; and (c) if at the
final adjournment of the extraordinary general meeting of the stockholders, any of the Transaction Proposals fails to receive the requisite
vote for approval; (iii) by the Company in the event any representation, warranty, covenant or agreement by the Sellers or ADSE has been
breached or has become untrue such that the conditions to Closing would not be satisfied, provided however, that the Company has not waived
such breach and that the Company, Irish Holdco and New SPAC are not then in material breach of their representations, warranties, covenants
or agreements under the Business Combination Agreement; provided, further, that if such breach is curable by the Sellers or ADSE, the
Company may not terminate for so long as the Sellers and ADSE continue to exercise their reasonable efforts to cure such breach, unless
such breach is not cured by the earlier of 30 days after notice of such breach and the Outside Date or (iv) by either Seller in the event
any representation, warrant, covenant or agreement by the Company, Irish Holdco or New SPAC has been breached or has become untrue such
that the conditions to Closing would not be satisfied, provided however, that such Seller has not waived such breach and that the Sellers
and ADSE are not then in material breach of their representations, warranties, covenants or agreements under the Business Combination
Agreement; provided, further, that if such breach is curable by the Company, Irish Holdco or New SPAC, the Sellers may not terminate for
so long as the Company, Irish Holdco and New SPAC continue to exercise their reasonable efforts to cure such breach, unless such breach
is not cured by the earlier of 30 days after notice of such breach and the Outside Date. The Transactions will be
consummated subject to the deliverables and provision as further described in the Business Combination Agreement. The Transactions were
approved by the boards of directors of each of the Company and ADSE. In advance of the entry
into the Business Combination Agreement, the Company and Irish Holdco entered into the Subscription Agreements (the “Subscription
Agreements”) dated August 10, 2021, with certain qualified institutional buyers and accredited investors (collectively, the “Investors”),
pursuant to which, among other things, the Investors agreed to subscribe for and purchase, and the Company agreed to issue and sell to
the Investors, 15.6 million newly issued ordinary shares of the Company (the “Private Placement”) for gross proceeds of approximately
$156 million. The proceeds from the Private Placement will be used to fund a portion of the cash consideration required to effect the
Business Combination. The Private Placement is expected to be consummated at least one (1) Business Day prior to the SPAC Merger Effective
Time (as defined in the Business Combination Agreement), and the Business Combination is contingent upon, among other things, the closing
of the Private Placement. The Subscription Agreements
for the PIPE Investors provide for certain registration rights. In particular, Irish Holdco within 30 calendar days following the closing
of the Transaction, submit to or file with the Commission a registration statement registering the resale of such shares. Additionally,
Irish Holdco will be required to use its commercially reasonable efforts to have the registration statement declared effective as soon
as practicable after the filing thereof, but no later than the earlier of (i) the 60th calendar day following the filing date thereof,
(ii) the 90th calendar day following the filing date thereof if the Commission notifies Irish Holdco that it will “review”
the registration statement and (iii) the 10th business day after the date Irish Holdco is notified in writing by the Commission that the
registration statement will not be “reviewed” or will not be subject to further review. On August 9, 2021 a Sponsor
Support Agreement was entered into. Under this agreement each Sponsor Party agrees to vote in favor of the approval and adoption of the
Business Combination Agreement. Each Sponsor agrees to waive all rights to redemption, to note sell, assign or transfer any of their Sponsor
shares and to execute the Business Combination agreement with no conflict or violation of any laws, ethics, or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Jul.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2, 2021. The interim results for the three months ended July 31, 2021 and for the period from November 10, 2020
(inception) through July 31, 2021 are not necessarily indicative of the results to be expected for the period ending Octo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ly 31, 2021. </t>
        </is>
      </c>
    </row>
    <row r="8">
      <c r="A8" s="4" t="inlineStr">
        <is>
          <t>Marketable Securities Held in Trust Account</t>
        </is>
      </c>
      <c r="B8" s="4" t="inlineStr">
        <is>
          <t xml:space="preserve">Marketable Securities Held in Trust Account At July 31, 2021, substantially
all of the assets held in the Trust Account were held in money market funds, which primarily invest in U.S Treasury securities.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ly 31, 2021, Class A ordinary shares subject to possible
redemption is presented as temporary equity, outside of the shareholders’ equity section of the Company’s unaudited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t July 31, 2021, the Class
A ordinary shares subject to possible redemption reflected in the condensed balance sheet is reconciled in the following table:
Gross Proceeds $ 143,750,000
Less:
Class A ordinary shares issuance costs (3,811,790 )
Add:
Remeasurement of carrying value to redemption value 3,811,790
Current interest in excess of Initial Public Offering proceeds 17,321
Class A ordinary shares subject to possible redemption $ 143,767,321 </t>
        </is>
      </c>
    </row>
    <row r="10">
      <c r="A10" s="4" t="inlineStr">
        <is>
          <t>Warrant Liability</t>
        </is>
      </c>
      <c r="B10" s="4" t="inlineStr">
        <is>
          <t xml:space="preserve">Warrant Liability The Company accounts for
the Private Placement Warrants in accordance with the guidance contained in ASC 815-40,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ese liabilities
are subject to re-measurement at each balance sheet date until exercised, and any change in fair value is recognized in the statement
of operations.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ly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ordinary share does not consider the effect of the warrants issued in connection with the Initial Public Offering, and
the private placement since the exercise of the warrants is contingent upon the occurrence of future events. The warrants are exercisable
to purchase 11,562,500 ordinary shares in the aggregate. As of July 31,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Three Months Ended Nine Months Ended
Class A Class B Class A Class B
Basic and diluted net loss per ordinary share
Numerator:
Allocation of net loss $ (3,683,260 ) $ (916,988 ) $ (3,063,494 ) $ (1,016,025 )
Denominator:
Basic and diluted weighted average shares outstanding 14,435,000 3,593,750 10,439,825 3,462,427
Basic and diluted net loss per ordinary share $ (0.26 ) $ (0.26 ) $ (0.29 ) $ (0.29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the
Private Placement Warrants (see Note 10). </t>
        </is>
      </c>
    </row>
    <row r="15">
      <c r="A15" s="4" t="inlineStr">
        <is>
          <t>Recently Issued Accounting Standards</t>
        </is>
      </c>
      <c r="B15"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of the adoption of ASU 2020-06, but does not believe it will
have a material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Jul. 31, 2021</t>
        </is>
      </c>
    </row>
    <row r="3">
      <c r="A3" s="3" t="inlineStr">
        <is>
          <t>Condensed Financial Information Disclosure [Abstract]</t>
        </is>
      </c>
    </row>
    <row r="4">
      <c r="A4" s="4" t="inlineStr">
        <is>
          <t>Schedule of restatement on the Company’s financial statements</t>
        </is>
      </c>
      <c r="B4" s="4" t="inlineStr">
        <is>
          <t>Balance Sheet as of July 31, 2021 (unaudited) As Previously Adjustment As Restated
Class A ordinary shares subject to possible redemption $ 132,446,190 $ 11,321,131 $ 143,767,321
Class A ordinary shares $ 119 $ (113 ) $ 6
Additional paid-in capital $ 9,079,042 $ (9,079,042 ) $ —
Accumulated deficit $ (4,079,519 ) $ (2,241,976 ) $ (6,321,495 )
Total shareholders’ equity (deficit) $ 5,000,001 $ (11,321,131 ) $ (6,321,130 )
Number of shares subject to redemption 13,243,023 1,131,977 14,375,000
Condensed Consolidated Statement of Changes in Shareholders’ Equity (Deficit) as of July 31, 2021 (unaudited)
Change in value of Class A ordinary shares subject to redemption $ (4,600,247 ) $ 4,600,247 $ —
Change in Remeasurement adjustment for Class A ordinary shares to redemption amount $ — $ (3,624 ) $ (3,624 )
Statement of Cash Flows for The Period from November 10, 2020 (Inception) Through July 31, 2021
Initial classification of Class A ordinary shares subject to possible redemption $ 136,497,490 $ 7,252,510 $ 143,750,000
Change in Remeasurement adjustment for Class A ordinary shares to redemption amount $ (4,051,300 ) $ 4,068,621 $ 17,321
Statement of Operations for the three months ended July 31, 2021 (unaudited)
Weighted average shares outstanding, Class A ordinary shares 13,703,338 731,662 14,435,000
Basic and diluted net income per share, Class A ordinary shares $ — $ (0.26 ) $ (0.26 )
Weighted average shares outstanding, Class B ordinary shares 4,325,412 (731,662 ) 3,593,750
Basic and diluted net loss per share, Class B ordinary shares $ (1.06 ) $ 0.80 $ (0.26 )
Statement of Operation for The Period from November 10, 2020 (Inception) Through July 31, 2021
Weighted average shares outstanding, Class A ordinary shares 13,665,900 (3,226,075 ) 10,439,825
Basic and diluted net income per share, Class A ordinary shares $ — $ (0.29 ) $ (0.29 )
Weighted average shares outstanding, Class B ordinary shares 4,026,464 (564,037 ) 3,462,427
Basic and diluted net loss per share, Class B ordinary shares $ (1.02 ) $ 0.73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Jul. 31, 2021USD ($)</t>
        </is>
      </c>
    </row>
    <row r="2">
      <c r="A2" s="3" t="inlineStr">
        <is>
          <t>Current assets</t>
        </is>
      </c>
    </row>
    <row r="3">
      <c r="A3" s="4" t="inlineStr">
        <is>
          <t>Cash</t>
        </is>
      </c>
      <c r="B3" s="6" t="n">
        <v>553931</v>
      </c>
    </row>
    <row r="4">
      <c r="A4" s="4" t="inlineStr">
        <is>
          <t>Prepaid expenses</t>
        </is>
      </c>
      <c r="B4" s="5" t="n">
        <v>190327</v>
      </c>
    </row>
    <row r="5">
      <c r="A5" s="4" t="inlineStr">
        <is>
          <t>Total Current Assets</t>
        </is>
      </c>
      <c r="B5" s="5" t="n">
        <v>744258</v>
      </c>
    </row>
    <row r="6">
      <c r="A6" s="3" t="inlineStr">
        <is>
          <t>Non-current assets</t>
        </is>
      </c>
    </row>
    <row r="7">
      <c r="A7" s="4" t="inlineStr">
        <is>
          <t>Prepaid expenses</t>
        </is>
      </c>
      <c r="B7" s="5" t="n">
        <v>75115</v>
      </c>
    </row>
    <row r="8">
      <c r="A8" s="4" t="inlineStr">
        <is>
          <t>Total Non-Current Assets</t>
        </is>
      </c>
      <c r="B8" s="5" t="n">
        <v>75115</v>
      </c>
    </row>
    <row r="9">
      <c r="A9" s="4" t="inlineStr">
        <is>
          <t>Cash and marketable securities held in Trust Account</t>
        </is>
      </c>
      <c r="B9" s="5" t="n">
        <v>143767321</v>
      </c>
    </row>
    <row r="10">
      <c r="A10" s="4" t="inlineStr">
        <is>
          <t>Total Assets</t>
        </is>
      </c>
      <c r="B10" s="5" t="n">
        <v>144586694</v>
      </c>
    </row>
    <row r="11">
      <c r="A11" s="3" t="inlineStr">
        <is>
          <t>Current Liabilities</t>
        </is>
      </c>
    </row>
    <row r="12">
      <c r="A12" s="4" t="inlineStr">
        <is>
          <t>Accrued expenses</t>
        </is>
      </c>
      <c r="B12" s="5" t="n">
        <v>1234253</v>
      </c>
    </row>
    <row r="13">
      <c r="A13" s="4" t="inlineStr">
        <is>
          <t>Total Current Liabilities</t>
        </is>
      </c>
      <c r="B13" s="5" t="n">
        <v>1234253</v>
      </c>
    </row>
    <row r="14">
      <c r="A14" s="4" t="inlineStr">
        <is>
          <t>Warrant liability</t>
        </is>
      </c>
      <c r="B14" s="5" t="n">
        <v>5906250</v>
      </c>
    </row>
    <row r="15">
      <c r="A15" s="4" t="inlineStr">
        <is>
          <t>Total Liabilities</t>
        </is>
      </c>
      <c r="B15" s="5" t="n">
        <v>7140503</v>
      </c>
    </row>
    <row r="16">
      <c r="A16" s="4" t="inlineStr">
        <is>
          <t>Commitments and Contingencies</t>
        </is>
      </c>
      <c r="B16" s="4" t="inlineStr">
        <is>
          <t xml:space="preserve"> </t>
        </is>
      </c>
    </row>
    <row r="17">
      <c r="A17" s="4" t="inlineStr">
        <is>
          <t>Class A ordinary shares subject to possible redemption; 14,375,000 shares at redemption value</t>
        </is>
      </c>
      <c r="B17" s="5" t="n">
        <v>143767321</v>
      </c>
    </row>
    <row r="18">
      <c r="A18" s="3" t="inlineStr">
        <is>
          <t>Shareholders’ Deficit</t>
        </is>
      </c>
    </row>
    <row r="19">
      <c r="A19" s="4" t="inlineStr">
        <is>
          <t>Preference shares, $0.0001 par value; 1,000,000 shares authorized; none issued and outstanding</t>
        </is>
      </c>
      <c r="B19" s="4" t="inlineStr">
        <is>
          <t xml:space="preserve"> </t>
        </is>
      </c>
    </row>
    <row r="20">
      <c r="A20" s="4" t="inlineStr">
        <is>
          <t>Class A ordinary shares, $0.0001 par value; 100,000,000 shares authorized; 60,000 issued and outstanding (excluding 14,375,000 shares subject to possible redemption)</t>
        </is>
      </c>
      <c r="B20" s="5" t="n">
        <v>6</v>
      </c>
    </row>
    <row r="21">
      <c r="A21" s="4" t="inlineStr">
        <is>
          <t>Class B ordinary shares, $0.0001 par value; 10,000,000 shares authorized; 3,593,750 issued and outstanding</t>
        </is>
      </c>
      <c r="B21" s="5" t="n">
        <v>359</v>
      </c>
    </row>
    <row r="22">
      <c r="A22" s="4" t="inlineStr">
        <is>
          <t>Additional paid-in capital</t>
        </is>
      </c>
      <c r="B22" s="4" t="inlineStr">
        <is>
          <t xml:space="preserve"> </t>
        </is>
      </c>
    </row>
    <row r="23">
      <c r="A23" s="4" t="inlineStr">
        <is>
          <t>Accumulated deficit</t>
        </is>
      </c>
      <c r="B23" s="5" t="n">
        <v>-6321495</v>
      </c>
    </row>
    <row r="24">
      <c r="A24" s="4" t="inlineStr">
        <is>
          <t>Total Shareholders’ Deficit</t>
        </is>
      </c>
      <c r="B24" s="5" t="n">
        <v>-6321130</v>
      </c>
    </row>
    <row r="25">
      <c r="A25" s="4" t="inlineStr">
        <is>
          <t>Total Liabilities and Shareholders’ Deficit</t>
        </is>
      </c>
      <c r="B25" s="6" t="n">
        <v>144586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Jul. 31, 2021</t>
        </is>
      </c>
    </row>
    <row r="3">
      <c r="A3" s="3" t="inlineStr">
        <is>
          <t>Accounting Policies [Abstract]</t>
        </is>
      </c>
    </row>
    <row r="4">
      <c r="A4" s="4" t="inlineStr">
        <is>
          <t>Schedule of class A ordinary shares subject to possible redemption</t>
        </is>
      </c>
      <c r="B4" s="4" t="inlineStr">
        <is>
          <t xml:space="preserve">Gross Proceeds $ 143,750,000
Less:
Class A ordinary shares issuance costs (3,811,790 )
Add:
Remeasurement of carrying value to redemption value 3,811,790
Current interest in excess of Initial Public Offering proceeds 17,321
Class A ordinary shares subject to possible redemption $ 143,767,321 </t>
        </is>
      </c>
    </row>
    <row r="5">
      <c r="A5" s="4" t="inlineStr">
        <is>
          <t>Schedule of basic and diluted net income (loss) per ordinary share</t>
        </is>
      </c>
      <c r="B5" s="4" t="inlineStr">
        <is>
          <t xml:space="preserve">Three Months Ended Nine Months Ended
Class A Class B Class A Class B
Basic and diluted net loss per ordinary share
Numerator:
Allocation of net loss $ (3,683,260 ) $ (916,988 ) $ (3,063,494 ) $ (1,016,025 )
Denominator:
Basic and diluted weighted average shares outstanding 14,435,000 3,593,750 10,439,825 3,462,427
Basic and diluted net loss per ordinary share $ (0.26 ) $ (0.26 ) $ (0.29 ) $ (0.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Jul. 31, 2021</t>
        </is>
      </c>
    </row>
    <row r="3">
      <c r="A3" s="3" t="inlineStr">
        <is>
          <t>Fair Value Disclosures [Abstract]</t>
        </is>
      </c>
    </row>
    <row r="4">
      <c r="A4" s="4" t="inlineStr">
        <is>
          <t>Schedule of fair value on recurring basis</t>
        </is>
      </c>
      <c r="B4" s="4" t="inlineStr">
        <is>
          <t xml:space="preserve">Description Level July 31,
Assets:
Cash and marketable securities held in Trust Account 1 $ 143,767,321
Liabilities:
Warrant Liability – Private Placement Warrants 3 5,906,250 </t>
        </is>
      </c>
    </row>
    <row r="5">
      <c r="A5" s="4" t="inlineStr">
        <is>
          <t>Schedule of quantitative information regarding Level 3 fair value measurements</t>
        </is>
      </c>
      <c r="B5" s="4" t="inlineStr">
        <is>
          <t xml:space="preserve">January 26, April
30, 2021 July
31, 2021
Exercise price $ 11.50 $ 11.50 $ 11.50
Stock price $ 9.62 $ 9.74 $ 9.75
Volatility 15.0 % 12.1 % 21.6 %
Term 5.00 5.00 5.00
Risk-free rate 0.48 % 0.88 % 0.67 %
Dividend yield 0.0 % 0.0 % 0.00 % </t>
        </is>
      </c>
    </row>
    <row r="6">
      <c r="A6" s="4" t="inlineStr">
        <is>
          <t>Schedule of changes in the fair value of Level 3 warrant liabilities</t>
        </is>
      </c>
      <c r="B6" s="4" t="inlineStr">
        <is>
          <t xml:space="preserve">Fair value as of November 10, 2020 (inception) $ —
Initial measurement on January 26, 2021 (inclusive of the over-allotment)) 3,412,500
Change in fair value at April 30, 2021 (743,750 )
Fair value as of April 30, 2021 $ 2,668,750
Change in fair value at July 31, 2021 3,237,500
Fair value as of July 31, 2021 $ 5,906,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s>
  <sheetData>
    <row r="1">
      <c r="A1" s="1" t="inlineStr">
        <is>
          <t>Description of Organization and Business Operations (Details) - USD ($)</t>
        </is>
      </c>
      <c r="B1" s="2" t="inlineStr">
        <is>
          <t>1 Months Ended</t>
        </is>
      </c>
      <c r="E1" s="2" t="inlineStr">
        <is>
          <t>9 Months Ended</t>
        </is>
      </c>
    </row>
    <row r="2">
      <c r="B2" s="2" t="inlineStr">
        <is>
          <t>Jan. 27, 2021</t>
        </is>
      </c>
      <c r="C2" s="2" t="inlineStr">
        <is>
          <t>Jan. 26, 2021</t>
        </is>
      </c>
      <c r="D2" s="2" t="inlineStr">
        <is>
          <t>Nov. 16, 2020</t>
        </is>
      </c>
      <c r="E2" s="2" t="inlineStr">
        <is>
          <t>Jul. 31, 2021</t>
        </is>
      </c>
    </row>
    <row r="3">
      <c r="A3" s="3" t="inlineStr">
        <is>
          <t>Description of Organization and Business Operations (Details) [Line Items]</t>
        </is>
      </c>
    </row>
    <row r="4">
      <c r="A4" s="4" t="inlineStr">
        <is>
          <t>Number of units issued in transaction (in Shares)</t>
        </is>
      </c>
      <c r="D4" s="5" t="n">
        <v>3593750</v>
      </c>
    </row>
    <row r="5">
      <c r="A5" s="4" t="inlineStr">
        <is>
          <t>Unit price (in Dollars per share)</t>
        </is>
      </c>
      <c r="D5" s="8" t="n">
        <v>695.67</v>
      </c>
    </row>
    <row r="6">
      <c r="A6" s="4" t="inlineStr">
        <is>
          <t>Unit price per share (in Dollars per share)</t>
        </is>
      </c>
      <c r="E6" s="6" t="n">
        <v>10</v>
      </c>
    </row>
    <row r="7">
      <c r="A7" s="4" t="inlineStr">
        <is>
          <t>Deposit amount in trust account</t>
        </is>
      </c>
      <c r="B7" s="6" t="n">
        <v>18750000</v>
      </c>
    </row>
    <row r="8">
      <c r="A8" s="4" t="inlineStr">
        <is>
          <t>Proceeds held in trust account</t>
        </is>
      </c>
      <c r="B8" s="6" t="n">
        <v>143750000</v>
      </c>
      <c r="E8" s="6" t="n">
        <v>143767321</v>
      </c>
    </row>
    <row r="9">
      <c r="A9" s="4" t="inlineStr">
        <is>
          <t>Underwriting fees</t>
        </is>
      </c>
      <c r="E9" s="5" t="n">
        <v>2875000</v>
      </c>
    </row>
    <row r="10">
      <c r="A10" s="4" t="inlineStr">
        <is>
          <t>Other offering costs</t>
        </is>
      </c>
      <c r="E10" s="6" t="n">
        <v>960009</v>
      </c>
    </row>
    <row r="11">
      <c r="A11" s="4" t="inlineStr">
        <is>
          <t>Percentage business combination</t>
        </is>
      </c>
      <c r="E11" s="4" t="inlineStr">
        <is>
          <t>80.00%</t>
        </is>
      </c>
    </row>
    <row r="12">
      <c r="A12" s="4" t="inlineStr">
        <is>
          <t>Trust account per share (in Dollars per share)</t>
        </is>
      </c>
      <c r="E12" s="6" t="n">
        <v>10</v>
      </c>
    </row>
    <row r="13">
      <c r="A13" s="4" t="inlineStr">
        <is>
          <t>Business combination net tangible assets</t>
        </is>
      </c>
      <c r="E13" s="6" t="n">
        <v>5000001</v>
      </c>
    </row>
    <row r="14">
      <c r="A14" s="4" t="inlineStr">
        <is>
          <t>Net tangible assets</t>
        </is>
      </c>
      <c r="E14" s="6" t="n">
        <v>5000001</v>
      </c>
    </row>
    <row r="15">
      <c r="A15" s="4" t="inlineStr">
        <is>
          <t>Aggregate public shares</t>
        </is>
      </c>
      <c r="E15" s="4" t="inlineStr">
        <is>
          <t>15.00%</t>
        </is>
      </c>
    </row>
    <row r="16">
      <c r="A16" s="4" t="inlineStr">
        <is>
          <t>Business combination obligation redeem percentage</t>
        </is>
      </c>
      <c r="E16" s="4" t="inlineStr">
        <is>
          <t>100.00%</t>
        </is>
      </c>
    </row>
    <row r="17">
      <c r="A17" s="4" t="inlineStr">
        <is>
          <t>Outstanding public shares percentage</t>
        </is>
      </c>
      <c r="E17" s="4" t="inlineStr">
        <is>
          <t>100.00%</t>
        </is>
      </c>
    </row>
    <row r="18">
      <c r="A18" s="4" t="inlineStr">
        <is>
          <t>Dissolution expenses</t>
        </is>
      </c>
      <c r="E18" s="6" t="n">
        <v>100000</v>
      </c>
    </row>
    <row r="19">
      <c r="A19" s="4" t="inlineStr">
        <is>
          <t>Public per share (in Dollars per share)</t>
        </is>
      </c>
      <c r="E19" s="6" t="n">
        <v>10</v>
      </c>
    </row>
    <row r="20">
      <c r="A20" s="4" t="inlineStr">
        <is>
          <t>Operating amount</t>
        </is>
      </c>
      <c r="E20" s="6" t="n">
        <v>553931</v>
      </c>
    </row>
    <row r="21">
      <c r="A21" s="4" t="inlineStr">
        <is>
          <t>Working capital deficit</t>
        </is>
      </c>
      <c r="E21" s="5" t="n">
        <v>489995</v>
      </c>
    </row>
    <row r="22">
      <c r="A22" s="4" t="inlineStr">
        <is>
          <t>Sponsor amount</t>
        </is>
      </c>
      <c r="E22" s="5" t="n">
        <v>25000</v>
      </c>
    </row>
    <row r="23">
      <c r="A23" s="4" t="inlineStr">
        <is>
          <t>Loan amount</t>
        </is>
      </c>
      <c r="E23" s="5" t="n">
        <v>300000</v>
      </c>
    </row>
    <row r="24">
      <c r="A24" s="4" t="inlineStr">
        <is>
          <t>Series of Individually Immaterial Business Acquisitions [Member]</t>
        </is>
      </c>
    </row>
    <row r="25">
      <c r="A25" s="3" t="inlineStr">
        <is>
          <t>Description of Organization and Business Operations (Details) [Line Items]</t>
        </is>
      </c>
    </row>
    <row r="26">
      <c r="A26" s="4" t="inlineStr">
        <is>
          <t>Transaction costs</t>
        </is>
      </c>
      <c r="E26" s="6" t="n">
        <v>3835009</v>
      </c>
    </row>
    <row r="27">
      <c r="A27" s="4" t="inlineStr">
        <is>
          <t>Percentage of outstanding voting securities</t>
        </is>
      </c>
      <c r="E27" s="4" t="inlineStr">
        <is>
          <t>50.00%</t>
        </is>
      </c>
    </row>
    <row r="28">
      <c r="A28" s="4" t="inlineStr">
        <is>
          <t>Initial Public Offering [Member]</t>
        </is>
      </c>
    </row>
    <row r="29">
      <c r="A29" s="3" t="inlineStr">
        <is>
          <t>Description of Organization and Business Operations (Details) [Line Items]</t>
        </is>
      </c>
    </row>
    <row r="30">
      <c r="A30" s="4" t="inlineStr">
        <is>
          <t>Number of units issued in transaction (in Shares)</t>
        </is>
      </c>
      <c r="B30" s="5" t="n">
        <v>14375000</v>
      </c>
    </row>
    <row r="31">
      <c r="A31" s="4" t="inlineStr">
        <is>
          <t>Gross proceeds</t>
        </is>
      </c>
      <c r="C31" s="6" t="n">
        <v>4000000</v>
      </c>
    </row>
    <row r="32">
      <c r="A32" s="4" t="inlineStr">
        <is>
          <t>Amount of net proceeds</t>
        </is>
      </c>
      <c r="C32" s="6" t="n">
        <v>125000000</v>
      </c>
    </row>
    <row r="33">
      <c r="A33" s="4" t="inlineStr">
        <is>
          <t>Unit price per share (in Dollars per share)</t>
        </is>
      </c>
      <c r="C33" s="6" t="n">
        <v>10</v>
      </c>
    </row>
    <row r="34">
      <c r="A34" s="4" t="inlineStr">
        <is>
          <t>Private Placement Warrants [Member]</t>
        </is>
      </c>
    </row>
    <row r="35">
      <c r="A35" s="3" t="inlineStr">
        <is>
          <t>Description of Organization and Business Operations (Details) [Line Items]</t>
        </is>
      </c>
    </row>
    <row r="36">
      <c r="A36" s="4" t="inlineStr">
        <is>
          <t>Number of units issued in transaction (in Shares)</t>
        </is>
      </c>
      <c r="B36" s="5" t="n">
        <v>375000</v>
      </c>
      <c r="C36" s="5" t="n">
        <v>4000000</v>
      </c>
    </row>
    <row r="37">
      <c r="A37" s="4" t="inlineStr">
        <is>
          <t>Unit price (in Dollars per share)</t>
        </is>
      </c>
      <c r="B37" s="6" t="n">
        <v>1</v>
      </c>
      <c r="C37" s="6" t="n">
        <v>1</v>
      </c>
    </row>
    <row r="38">
      <c r="A38" s="4" t="inlineStr">
        <is>
          <t>Generating total proceeds</t>
        </is>
      </c>
      <c r="B38" s="6" t="n">
        <v>375000</v>
      </c>
    </row>
    <row r="39">
      <c r="A39" s="4" t="inlineStr">
        <is>
          <t>Over-Allotment Option [Member]</t>
        </is>
      </c>
    </row>
    <row r="40">
      <c r="A40" s="3" t="inlineStr">
        <is>
          <t>Description of Organization and Business Operations (Details) [Line Items]</t>
        </is>
      </c>
    </row>
    <row r="41">
      <c r="A41" s="4" t="inlineStr">
        <is>
          <t>Number of units issued in transaction (in Shares)</t>
        </is>
      </c>
      <c r="B41" s="5" t="n">
        <v>1875000</v>
      </c>
    </row>
    <row r="42">
      <c r="A42" s="4" t="inlineStr">
        <is>
          <t>Unit price (in Dollars per share)</t>
        </is>
      </c>
      <c r="B42" s="6" t="n">
        <v>10</v>
      </c>
    </row>
    <row r="43">
      <c r="A43" s="4" t="inlineStr">
        <is>
          <t>Aggregate amount</t>
        </is>
      </c>
      <c r="B43" s="6" t="n">
        <v>18750000</v>
      </c>
    </row>
    <row r="44">
      <c r="A44" s="4" t="inlineStr">
        <is>
          <t>Class A Ordinary Shares [Member]</t>
        </is>
      </c>
    </row>
    <row r="45">
      <c r="A45" s="3" t="inlineStr">
        <is>
          <t>Description of Organization and Business Operations (Details) [Line Items]</t>
        </is>
      </c>
    </row>
    <row r="46">
      <c r="A46" s="4" t="inlineStr">
        <is>
          <t>Unit price per share (in Dollars per share)</t>
        </is>
      </c>
      <c r="E46" s="9" t="n">
        <v>11.5</v>
      </c>
    </row>
    <row r="47">
      <c r="A47" s="4" t="inlineStr">
        <is>
          <t>Class A Ordinary Shares [Member] | Initial Public Offering [Member]</t>
        </is>
      </c>
    </row>
    <row r="48">
      <c r="A48" s="3" t="inlineStr">
        <is>
          <t>Description of Organization and Business Operations (Details) [Line Items]</t>
        </is>
      </c>
    </row>
    <row r="49">
      <c r="A49" s="4" t="inlineStr">
        <is>
          <t>Number of units issued in transaction (in Shares)</t>
        </is>
      </c>
      <c r="C49" s="5" t="n">
        <v>12500000</v>
      </c>
    </row>
    <row r="50">
      <c r="A50" s="4" t="inlineStr">
        <is>
          <t>Unit price (in Dollars per share)</t>
        </is>
      </c>
      <c r="C50" s="6" t="n">
        <v>10</v>
      </c>
    </row>
    <row r="51">
      <c r="A51" s="4" t="inlineStr">
        <is>
          <t>Gross proceeds</t>
        </is>
      </c>
      <c r="C51" s="6" t="n">
        <v>12500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9 Months Ended</t>
        </is>
      </c>
    </row>
    <row r="2">
      <c r="B2" s="2" t="inlineStr">
        <is>
          <t>Jul. 31, 2021USD ($)$ / shares</t>
        </is>
      </c>
    </row>
    <row r="3">
      <c r="A3" s="3" t="inlineStr">
        <is>
          <t>Condensed Financial Information Disclosure [Abstract]</t>
        </is>
      </c>
    </row>
    <row r="4">
      <c r="A4" s="4" t="inlineStr">
        <is>
          <t>Redemption value per shar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Restatement of Previously Issued Financial Statements (Details) - Schedule of restatement on the Company’s financial statements</t>
        </is>
      </c>
      <c r="B1" s="2" t="inlineStr">
        <is>
          <t>3 Months Ended</t>
        </is>
      </c>
      <c r="C1" s="2" t="inlineStr">
        <is>
          <t>9 Months Ended</t>
        </is>
      </c>
    </row>
    <row r="2">
      <c r="B2" s="2" t="inlineStr">
        <is>
          <t>Jul. 31, 2021USD ($)$ / sharesshares</t>
        </is>
      </c>
      <c r="C2" s="2" t="inlineStr">
        <is>
          <t>Jul. 31, 2021USD ($)$ / sharesshares</t>
        </is>
      </c>
    </row>
    <row r="3">
      <c r="A3" s="4" t="inlineStr">
        <is>
          <t>As Previously Reported [Member]</t>
        </is>
      </c>
    </row>
    <row r="4">
      <c r="A4" s="3" t="inlineStr">
        <is>
          <t>Condensed Financial Statements, Captions [Line Items]</t>
        </is>
      </c>
    </row>
    <row r="5">
      <c r="A5" s="4" t="inlineStr">
        <is>
          <t>Class A ordinary shares subject to possible redemption</t>
        </is>
      </c>
      <c r="B5" s="6" t="n">
        <v>132446190</v>
      </c>
      <c r="C5" s="6" t="n">
        <v>132446190</v>
      </c>
    </row>
    <row r="6">
      <c r="A6" s="4" t="inlineStr">
        <is>
          <t>Class A ordinary shares</t>
        </is>
      </c>
      <c r="B6" s="5" t="n">
        <v>119</v>
      </c>
      <c r="C6" s="5" t="n">
        <v>119</v>
      </c>
    </row>
    <row r="7">
      <c r="A7" s="4" t="inlineStr">
        <is>
          <t>Additional paid-in capital</t>
        </is>
      </c>
      <c r="B7" s="5" t="n">
        <v>9079042</v>
      </c>
      <c r="C7" s="5" t="n">
        <v>9079042</v>
      </c>
    </row>
    <row r="8">
      <c r="A8" s="4" t="inlineStr">
        <is>
          <t>Accumulated deficit</t>
        </is>
      </c>
      <c r="B8" s="5" t="n">
        <v>-4079519</v>
      </c>
      <c r="C8" s="5" t="n">
        <v>-4079519</v>
      </c>
    </row>
    <row r="9">
      <c r="A9" s="4" t="inlineStr">
        <is>
          <t>Total shareholders’ equity (deficit)</t>
        </is>
      </c>
      <c r="B9" s="6" t="n">
        <v>5000001</v>
      </c>
      <c r="C9" s="6" t="n">
        <v>5000001</v>
      </c>
    </row>
    <row r="10">
      <c r="A10" s="4" t="inlineStr">
        <is>
          <t>Number of shares subject to redemption (in Shares) | shares</t>
        </is>
      </c>
      <c r="B10" s="5" t="n">
        <v>13243023</v>
      </c>
      <c r="C10" s="5" t="n">
        <v>13243023</v>
      </c>
    </row>
    <row r="11">
      <c r="A11" s="4" t="inlineStr">
        <is>
          <t>Change in value of Class A ordinary shares subject to redemption</t>
        </is>
      </c>
      <c r="C11" s="6" t="n">
        <v>-4600247</v>
      </c>
    </row>
    <row r="12">
      <c r="A12" s="4" t="inlineStr">
        <is>
          <t>Change in Accretion for Class A ordinary shares to redemption amount</t>
        </is>
      </c>
      <c r="C12" s="4" t="inlineStr">
        <is>
          <t xml:space="preserve"> </t>
        </is>
      </c>
    </row>
    <row r="13">
      <c r="A13" s="4" t="inlineStr">
        <is>
          <t>Initial classification of Class A ordinary shares subject to possible redemption</t>
        </is>
      </c>
      <c r="C13" s="5" t="n">
        <v>136497490</v>
      </c>
    </row>
    <row r="14">
      <c r="A14" s="4" t="inlineStr">
        <is>
          <t>Change in Remeasurement adjustment for Class A ordinary shares to redemption amount</t>
        </is>
      </c>
      <c r="C14" s="6" t="n">
        <v>-4051300</v>
      </c>
    </row>
    <row r="15">
      <c r="A15" s="4" t="inlineStr">
        <is>
          <t>Weighted average shares outstanding, Class A ordinary shares (in Shares) | shares</t>
        </is>
      </c>
      <c r="B15" s="5" t="n">
        <v>13703338</v>
      </c>
      <c r="C15" s="5" t="n">
        <v>13665900</v>
      </c>
    </row>
    <row r="16">
      <c r="A16" s="4" t="inlineStr">
        <is>
          <t>Basic and diluted net income per share, Class A ordinary shares (in Dollars per share) | $ / shares</t>
        </is>
      </c>
      <c r="B16" s="4" t="inlineStr">
        <is>
          <t xml:space="preserve"> </t>
        </is>
      </c>
      <c r="C16" s="4" t="inlineStr">
        <is>
          <t xml:space="preserve"> </t>
        </is>
      </c>
    </row>
    <row r="17">
      <c r="A17" s="4" t="inlineStr">
        <is>
          <t>Weighted average shares outstanding, Class B ordinary shares (in Shares) | shares</t>
        </is>
      </c>
      <c r="B17" s="5" t="n">
        <v>4325412</v>
      </c>
      <c r="C17" s="5" t="n">
        <v>4026464</v>
      </c>
    </row>
    <row r="18">
      <c r="A18" s="4" t="inlineStr">
        <is>
          <t>Basic and diluted net loss per share, Class B ordinary shares (in Dollars per share) | $ / shares</t>
        </is>
      </c>
      <c r="B18" s="8" t="n">
        <v>-1.06</v>
      </c>
      <c r="C18" s="8" t="n">
        <v>-1.02</v>
      </c>
    </row>
    <row r="19">
      <c r="A19" s="4" t="inlineStr">
        <is>
          <t>Adjustment [Member]</t>
        </is>
      </c>
    </row>
    <row r="20">
      <c r="A20" s="3" t="inlineStr">
        <is>
          <t>Condensed Financial Statements, Captions [Line Items]</t>
        </is>
      </c>
    </row>
    <row r="21">
      <c r="A21" s="4" t="inlineStr">
        <is>
          <t>Class A ordinary shares subject to possible redemption</t>
        </is>
      </c>
      <c r="B21" s="6" t="n">
        <v>11321131</v>
      </c>
      <c r="C21" s="6" t="n">
        <v>11321131</v>
      </c>
    </row>
    <row r="22">
      <c r="A22" s="4" t="inlineStr">
        <is>
          <t>Class A ordinary shares</t>
        </is>
      </c>
      <c r="B22" s="5" t="n">
        <v>-113</v>
      </c>
      <c r="C22" s="5" t="n">
        <v>-113</v>
      </c>
    </row>
    <row r="23">
      <c r="A23" s="4" t="inlineStr">
        <is>
          <t>Additional paid-in capital</t>
        </is>
      </c>
      <c r="B23" s="5" t="n">
        <v>-9079042</v>
      </c>
      <c r="C23" s="5" t="n">
        <v>-9079042</v>
      </c>
    </row>
    <row r="24">
      <c r="A24" s="4" t="inlineStr">
        <is>
          <t>Accumulated deficit</t>
        </is>
      </c>
      <c r="B24" s="5" t="n">
        <v>-2241976</v>
      </c>
      <c r="C24" s="5" t="n">
        <v>-2241976</v>
      </c>
    </row>
    <row r="25">
      <c r="A25" s="4" t="inlineStr">
        <is>
          <t>Total shareholders’ equity (deficit)</t>
        </is>
      </c>
      <c r="B25" s="6" t="n">
        <v>-11321131</v>
      </c>
      <c r="C25" s="6" t="n">
        <v>-11321131</v>
      </c>
    </row>
    <row r="26">
      <c r="A26" s="4" t="inlineStr">
        <is>
          <t>Number of shares subject to redemption (in Shares) | shares</t>
        </is>
      </c>
      <c r="B26" s="5" t="n">
        <v>1131977</v>
      </c>
      <c r="C26" s="5" t="n">
        <v>1131977</v>
      </c>
    </row>
    <row r="27">
      <c r="A27" s="4" t="inlineStr">
        <is>
          <t>Change in value of Class A ordinary shares subject to redemption</t>
        </is>
      </c>
      <c r="C27" s="6" t="n">
        <v>4600247</v>
      </c>
    </row>
    <row r="28">
      <c r="A28" s="4" t="inlineStr">
        <is>
          <t>Change in Accretion for Class A ordinary shares to redemption amount</t>
        </is>
      </c>
      <c r="C28" s="5" t="n">
        <v>-3624</v>
      </c>
    </row>
    <row r="29">
      <c r="A29" s="4" t="inlineStr">
        <is>
          <t>Initial classification of Class A ordinary shares subject to possible redemption</t>
        </is>
      </c>
      <c r="C29" s="5" t="n">
        <v>7252510</v>
      </c>
    </row>
    <row r="30">
      <c r="A30" s="4" t="inlineStr">
        <is>
          <t>Change in Remeasurement adjustment for Class A ordinary shares to redemption amount</t>
        </is>
      </c>
      <c r="C30" s="6" t="n">
        <v>4068621</v>
      </c>
    </row>
    <row r="31">
      <c r="A31" s="4" t="inlineStr">
        <is>
          <t>Weighted average shares outstanding, Class A ordinary shares (in Shares) | shares</t>
        </is>
      </c>
      <c r="B31" s="5" t="n">
        <v>731662</v>
      </c>
      <c r="C31" s="5" t="n">
        <v>-3226075</v>
      </c>
    </row>
    <row r="32">
      <c r="A32" s="4" t="inlineStr">
        <is>
          <t>Basic and diluted net income per share, Class A ordinary shares (in Dollars per share) | $ / shares</t>
        </is>
      </c>
      <c r="B32" s="8" t="n">
        <v>-0.26</v>
      </c>
      <c r="C32" s="8" t="n">
        <v>-0.29</v>
      </c>
    </row>
    <row r="33">
      <c r="A33" s="4" t="inlineStr">
        <is>
          <t>Weighted average shares outstanding, Class B ordinary shares (in Shares) | shares</t>
        </is>
      </c>
      <c r="B33" s="5" t="n">
        <v>-731662</v>
      </c>
      <c r="C33" s="5" t="n">
        <v>-564037</v>
      </c>
    </row>
    <row r="34">
      <c r="A34" s="4" t="inlineStr">
        <is>
          <t>Basic and diluted net loss per share, Class B ordinary shares (in Dollars per share) | $ / shares</t>
        </is>
      </c>
      <c r="B34" s="9" t="n">
        <v>0.8</v>
      </c>
      <c r="C34" s="8" t="n">
        <v>0.73</v>
      </c>
    </row>
    <row r="35">
      <c r="A35" s="4" t="inlineStr">
        <is>
          <t>As Restated [Member]</t>
        </is>
      </c>
    </row>
    <row r="36">
      <c r="A36" s="3" t="inlineStr">
        <is>
          <t>Condensed Financial Statements, Captions [Line Items]</t>
        </is>
      </c>
    </row>
    <row r="37">
      <c r="A37" s="4" t="inlineStr">
        <is>
          <t>Class A ordinary shares subject to possible redemption</t>
        </is>
      </c>
      <c r="B37" s="6" t="n">
        <v>143767321</v>
      </c>
      <c r="C37" s="6" t="n">
        <v>143767321</v>
      </c>
    </row>
    <row r="38">
      <c r="A38" s="4" t="inlineStr">
        <is>
          <t>Class A ordinary shares</t>
        </is>
      </c>
      <c r="B38" s="5" t="n">
        <v>6</v>
      </c>
      <c r="C38" s="5" t="n">
        <v>6</v>
      </c>
    </row>
    <row r="39">
      <c r="A39" s="4" t="inlineStr">
        <is>
          <t>Additional paid-in capital</t>
        </is>
      </c>
      <c r="B39" s="4" t="inlineStr">
        <is>
          <t xml:space="preserve"> </t>
        </is>
      </c>
      <c r="C39" s="4" t="inlineStr">
        <is>
          <t xml:space="preserve"> </t>
        </is>
      </c>
    </row>
    <row r="40">
      <c r="A40" s="4" t="inlineStr">
        <is>
          <t>Accumulated deficit</t>
        </is>
      </c>
      <c r="B40" s="5" t="n">
        <v>-6321495</v>
      </c>
      <c r="C40" s="5" t="n">
        <v>-6321495</v>
      </c>
    </row>
    <row r="41">
      <c r="A41" s="4" t="inlineStr">
        <is>
          <t>Total shareholders’ equity (deficit)</t>
        </is>
      </c>
      <c r="B41" s="6" t="n">
        <v>-6321130</v>
      </c>
      <c r="C41" s="6" t="n">
        <v>-6321130</v>
      </c>
    </row>
    <row r="42">
      <c r="A42" s="4" t="inlineStr">
        <is>
          <t>Number of shares subject to redemption (in Shares) | shares</t>
        </is>
      </c>
      <c r="B42" s="5" t="n">
        <v>14375000</v>
      </c>
      <c r="C42" s="5" t="n">
        <v>14375000</v>
      </c>
    </row>
    <row r="43">
      <c r="A43" s="4" t="inlineStr">
        <is>
          <t>Change in value of Class A ordinary shares subject to redemption</t>
        </is>
      </c>
      <c r="C43" s="4" t="inlineStr">
        <is>
          <t xml:space="preserve"> </t>
        </is>
      </c>
    </row>
    <row r="44">
      <c r="A44" s="4" t="inlineStr">
        <is>
          <t>Change in Accretion for Class A ordinary shares to redemption amount</t>
        </is>
      </c>
      <c r="C44" s="5" t="n">
        <v>-3624</v>
      </c>
    </row>
    <row r="45">
      <c r="A45" s="4" t="inlineStr">
        <is>
          <t>Initial classification of Class A ordinary shares subject to possible redemption</t>
        </is>
      </c>
      <c r="C45" s="5" t="n">
        <v>143750000</v>
      </c>
    </row>
    <row r="46">
      <c r="A46" s="4" t="inlineStr">
        <is>
          <t>Change in Remeasurement adjustment for Class A ordinary shares to redemption amount</t>
        </is>
      </c>
      <c r="C46" s="6" t="n">
        <v>17321</v>
      </c>
    </row>
    <row r="47">
      <c r="A47" s="4" t="inlineStr">
        <is>
          <t>Weighted average shares outstanding, Class A ordinary shares (in Shares) | shares</t>
        </is>
      </c>
      <c r="B47" s="5" t="n">
        <v>14435000</v>
      </c>
      <c r="C47" s="5" t="n">
        <v>10439825</v>
      </c>
    </row>
    <row r="48">
      <c r="A48" s="4" t="inlineStr">
        <is>
          <t>Basic and diluted net income per share, Class A ordinary shares (in Dollars per share) | $ / shares</t>
        </is>
      </c>
      <c r="B48" s="8" t="n">
        <v>-0.26</v>
      </c>
      <c r="C48" s="8" t="n">
        <v>-0.29</v>
      </c>
    </row>
    <row r="49">
      <c r="A49" s="4" t="inlineStr">
        <is>
          <t>Weighted average shares outstanding, Class B ordinary shares (in Shares) | shares</t>
        </is>
      </c>
      <c r="B49" s="5" t="n">
        <v>3593750</v>
      </c>
      <c r="C49" s="5" t="n">
        <v>3462427</v>
      </c>
    </row>
    <row r="50">
      <c r="A50" s="4" t="inlineStr">
        <is>
          <t>Basic and diluted net loss per share, Class B ordinary shares (in Dollars per share) | $ / shares</t>
        </is>
      </c>
      <c r="B50" s="8" t="n">
        <v>-0.26</v>
      </c>
      <c r="C50" s="8" t="n">
        <v>-0.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9 Months Ended</t>
        </is>
      </c>
    </row>
    <row r="2">
      <c r="B2" s="2" t="inlineStr">
        <is>
          <t>Jul. 31, 2021USD ($)shares</t>
        </is>
      </c>
    </row>
    <row r="3">
      <c r="A3" s="3" t="inlineStr">
        <is>
          <t>Accounting Policies [Abstract]</t>
        </is>
      </c>
    </row>
    <row r="4">
      <c r="A4" s="4" t="inlineStr">
        <is>
          <t>Purchase of ordinary shares | shares</t>
        </is>
      </c>
      <c r="B4" s="5" t="n">
        <v>11562500</v>
      </c>
    </row>
    <row r="5">
      <c r="A5" s="4" t="inlineStr">
        <is>
          <t>Federal depository insurance coverage | $</t>
        </is>
      </c>
      <c r="B5"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subject to possible redemption</t>
        </is>
      </c>
      <c r="B1" s="2" t="inlineStr">
        <is>
          <t>9 Months Ended</t>
        </is>
      </c>
    </row>
    <row r="2">
      <c r="B2" s="2" t="inlineStr">
        <is>
          <t>Jul. 31, 2021USD ($)</t>
        </is>
      </c>
    </row>
    <row r="3">
      <c r="A3" s="3" t="inlineStr">
        <is>
          <t>Schedule of class A ordinary shares subject to possible redemption [Abstract]</t>
        </is>
      </c>
    </row>
    <row r="4">
      <c r="A4" s="4" t="inlineStr">
        <is>
          <t>Gross Proceeds</t>
        </is>
      </c>
      <c r="B4" s="6" t="n">
        <v>143750000</v>
      </c>
    </row>
    <row r="5">
      <c r="A5" s="3" t="inlineStr">
        <is>
          <t>Less:</t>
        </is>
      </c>
    </row>
    <row r="6">
      <c r="A6" s="4" t="inlineStr">
        <is>
          <t>Class A ordinary shares issuance costs</t>
        </is>
      </c>
      <c r="B6" s="5" t="n">
        <v>-3811790</v>
      </c>
    </row>
    <row r="7">
      <c r="A7" s="3" t="inlineStr">
        <is>
          <t>Add:</t>
        </is>
      </c>
    </row>
    <row r="8">
      <c r="A8" s="4" t="inlineStr">
        <is>
          <t>Remeasurement of carrying value to redemption value</t>
        </is>
      </c>
      <c r="B8" s="5" t="n">
        <v>3811790</v>
      </c>
    </row>
    <row r="9">
      <c r="A9" s="4" t="inlineStr">
        <is>
          <t>Current interest in excess of Initial Public Offering proceeds</t>
        </is>
      </c>
      <c r="B9" s="5" t="n">
        <v>17321</v>
      </c>
    </row>
    <row r="10">
      <c r="A10" s="4" t="inlineStr">
        <is>
          <t>Class A ordinary shares subject to possible redemption</t>
        </is>
      </c>
      <c r="B10" s="6" t="n">
        <v>14376732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ordinary share - USD ($)</t>
        </is>
      </c>
      <c r="B1" s="2" t="inlineStr">
        <is>
          <t>3 Months Ended</t>
        </is>
      </c>
      <c r="C1" s="2" t="inlineStr">
        <is>
          <t>9 Months Ended</t>
        </is>
      </c>
    </row>
    <row r="2">
      <c r="B2" s="2" t="inlineStr">
        <is>
          <t>Jul. 31, 2021</t>
        </is>
      </c>
      <c r="C2" s="2" t="inlineStr">
        <is>
          <t>Jul. 31, 2021</t>
        </is>
      </c>
    </row>
    <row r="3">
      <c r="A3" s="4" t="inlineStr">
        <is>
          <t>Class A [Member]</t>
        </is>
      </c>
    </row>
    <row r="4">
      <c r="A4" s="3" t="inlineStr">
        <is>
          <t>Numerator:</t>
        </is>
      </c>
    </row>
    <row r="5">
      <c r="A5" s="4" t="inlineStr">
        <is>
          <t>Allocation of net loss</t>
        </is>
      </c>
      <c r="B5" s="6" t="n">
        <v>-3683260</v>
      </c>
      <c r="C5" s="6" t="n">
        <v>-3063494</v>
      </c>
    </row>
    <row r="6">
      <c r="A6" s="3" t="inlineStr">
        <is>
          <t>Denominator:</t>
        </is>
      </c>
    </row>
    <row r="7">
      <c r="A7" s="4" t="inlineStr">
        <is>
          <t>Basic and diluted weighted average shares outstanding</t>
        </is>
      </c>
      <c r="B7" s="5" t="n">
        <v>14435000</v>
      </c>
      <c r="C7" s="5" t="n">
        <v>10439825</v>
      </c>
    </row>
    <row r="8">
      <c r="A8" s="4" t="inlineStr">
        <is>
          <t>Basic and diluted net loss per ordinary share</t>
        </is>
      </c>
      <c r="B8" s="8" t="n">
        <v>-0.26</v>
      </c>
      <c r="C8" s="8" t="n">
        <v>-0.29</v>
      </c>
    </row>
    <row r="9">
      <c r="A9" s="4" t="inlineStr">
        <is>
          <t>Class B [Member]</t>
        </is>
      </c>
    </row>
    <row r="10">
      <c r="A10" s="3" t="inlineStr">
        <is>
          <t>Numerator:</t>
        </is>
      </c>
    </row>
    <row r="11">
      <c r="A11" s="4" t="inlineStr">
        <is>
          <t>Allocation of net loss</t>
        </is>
      </c>
      <c r="B11" s="6" t="n">
        <v>-916988</v>
      </c>
      <c r="C11" s="6" t="n">
        <v>-1016025</v>
      </c>
    </row>
    <row r="12">
      <c r="A12" s="3" t="inlineStr">
        <is>
          <t>Denominator:</t>
        </is>
      </c>
    </row>
    <row r="13">
      <c r="A13" s="4" t="inlineStr">
        <is>
          <t>Basic and diluted weighted average shares outstanding</t>
        </is>
      </c>
      <c r="B13" s="5" t="n">
        <v>3593750</v>
      </c>
      <c r="C13" s="5" t="n">
        <v>3462427</v>
      </c>
    </row>
    <row r="14">
      <c r="A14" s="4" t="inlineStr">
        <is>
          <t>Basic and diluted net loss per ordinary share</t>
        </is>
      </c>
      <c r="B14" s="8" t="n">
        <v>-0.26</v>
      </c>
      <c r="C14" s="8" t="n">
        <v>-0.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80" customWidth="1" min="5" max="5"/>
  </cols>
  <sheetData>
    <row r="1">
      <c r="A1" s="1" t="inlineStr">
        <is>
          <t>Initial Public Offering (Details) - $ / shares</t>
        </is>
      </c>
      <c r="B1" s="2" t="inlineStr">
        <is>
          <t>1 Months Ended</t>
        </is>
      </c>
      <c r="E1" s="2" t="inlineStr">
        <is>
          <t>9 Months Ended</t>
        </is>
      </c>
    </row>
    <row r="2">
      <c r="B2" s="2" t="inlineStr">
        <is>
          <t>Jan. 27, 2021</t>
        </is>
      </c>
      <c r="C2" s="2" t="inlineStr">
        <is>
          <t>Jan. 26, 2021</t>
        </is>
      </c>
      <c r="D2" s="2" t="inlineStr">
        <is>
          <t>Nov. 16, 2020</t>
        </is>
      </c>
      <c r="E2" s="2" t="inlineStr">
        <is>
          <t>Jul. 31, 2021</t>
        </is>
      </c>
    </row>
    <row r="3">
      <c r="A3" s="3" t="inlineStr">
        <is>
          <t>Initial Public Offering (Details) [Line Items]</t>
        </is>
      </c>
    </row>
    <row r="4">
      <c r="A4" s="4" t="inlineStr">
        <is>
          <t>Sale of stock in shares</t>
        </is>
      </c>
      <c r="D4" s="5" t="n">
        <v>3593750</v>
      </c>
    </row>
    <row r="5">
      <c r="A5" s="4" t="inlineStr">
        <is>
          <t>Purchase price (in Dollars per share)</t>
        </is>
      </c>
      <c r="D5" s="8" t="n">
        <v>695.67</v>
      </c>
    </row>
    <row r="6">
      <c r="A6" s="4" t="inlineStr">
        <is>
          <t>Initial Public Offering [Member]</t>
        </is>
      </c>
    </row>
    <row r="7">
      <c r="A7" s="3" t="inlineStr">
        <is>
          <t>Initial Public Offering (Details) [Line Items]</t>
        </is>
      </c>
    </row>
    <row r="8">
      <c r="A8" s="4" t="inlineStr">
        <is>
          <t>Sale of stock in shares</t>
        </is>
      </c>
      <c r="B8" s="5" t="n">
        <v>14375000</v>
      </c>
    </row>
    <row r="9">
      <c r="A9" s="4" t="inlineStr">
        <is>
          <t>Over-Allotment Option [Member]</t>
        </is>
      </c>
    </row>
    <row r="10">
      <c r="A10" s="3" t="inlineStr">
        <is>
          <t>Initial Public Offering (Details) [Line Items]</t>
        </is>
      </c>
    </row>
    <row r="11">
      <c r="A11" s="4" t="inlineStr">
        <is>
          <t>Sale of stock in shares</t>
        </is>
      </c>
      <c r="B11" s="5" t="n">
        <v>1875000</v>
      </c>
    </row>
    <row r="12">
      <c r="A12" s="4" t="inlineStr">
        <is>
          <t>Purchase price (in Dollars per share)</t>
        </is>
      </c>
      <c r="B12" s="6" t="n">
        <v>10</v>
      </c>
    </row>
    <row r="13">
      <c r="A13" s="4" t="inlineStr">
        <is>
          <t>Class A Ordinary Shares [Member]</t>
        </is>
      </c>
    </row>
    <row r="14">
      <c r="A14" s="3" t="inlineStr">
        <is>
          <t>Initial Public Offering (Details) [Line Items]</t>
        </is>
      </c>
    </row>
    <row r="15">
      <c r="A15" s="4" t="inlineStr">
        <is>
          <t>Description of transaction</t>
        </is>
      </c>
      <c r="E15" s="4" t="inlineStr">
        <is>
          <t>Each Unit consists
of one Class A ordinary share and one-half of one redeemable warrant (“Public Warrant”). Each whole Public Warrant entitles
the holder to purchase one Class A ordinary share at an exercise price of $11.50 per share, subject to adjustment (see Note 9).</t>
        </is>
      </c>
    </row>
    <row r="16">
      <c r="A16" s="4" t="inlineStr">
        <is>
          <t>Class A Ordinary Shares [Member] | Initial Public Offering [Member]</t>
        </is>
      </c>
    </row>
    <row r="17">
      <c r="A17" s="3" t="inlineStr">
        <is>
          <t>Initial Public Offering (Details) [Line Items]</t>
        </is>
      </c>
    </row>
    <row r="18">
      <c r="A18" s="4" t="inlineStr">
        <is>
          <t>Sale of stock in shares</t>
        </is>
      </c>
      <c r="C18" s="5" t="n">
        <v>12500000</v>
      </c>
    </row>
    <row r="19">
      <c r="A19" s="4" t="inlineStr">
        <is>
          <t>Purchase price (in Dollars per share)</t>
        </is>
      </c>
      <c r="C19" s="6" t="n">
        <v>1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Private Placement (Details) - USD ($)</t>
        </is>
      </c>
      <c r="B1" s="2" t="inlineStr">
        <is>
          <t>1 Months Ended</t>
        </is>
      </c>
      <c r="C1" s="2" t="inlineStr">
        <is>
          <t>9 Months Ended</t>
        </is>
      </c>
    </row>
    <row r="2">
      <c r="B2" s="2" t="inlineStr">
        <is>
          <t>Jan. 27, 2021</t>
        </is>
      </c>
      <c r="C2" s="2" t="inlineStr">
        <is>
          <t>Jul. 31, 2021</t>
        </is>
      </c>
      <c r="D2" s="2" t="inlineStr">
        <is>
          <t>Jan. 26, 2021</t>
        </is>
      </c>
      <c r="E2" s="2" t="inlineStr">
        <is>
          <t>Nov. 16, 2020</t>
        </is>
      </c>
    </row>
    <row r="3">
      <c r="A3" s="3" t="inlineStr">
        <is>
          <t>Private Placement (Details) [Line Items]</t>
        </is>
      </c>
    </row>
    <row r="4">
      <c r="A4" s="4" t="inlineStr">
        <is>
          <t>Number of shares purchased</t>
        </is>
      </c>
      <c r="C4" s="5" t="n">
        <v>11562500</v>
      </c>
    </row>
    <row r="5">
      <c r="A5" s="4" t="inlineStr">
        <is>
          <t>Amount of purchase price (in Dollars)</t>
        </is>
      </c>
      <c r="C5" s="6" t="n">
        <v>4000000</v>
      </c>
    </row>
    <row r="6">
      <c r="A6" s="4" t="inlineStr">
        <is>
          <t>Shares issued per share (in Dollars per share)</t>
        </is>
      </c>
      <c r="E6" s="8" t="n">
        <v>695.67</v>
      </c>
    </row>
    <row r="7">
      <c r="A7" s="4" t="inlineStr">
        <is>
          <t>Gross proceeds (in Dollars)</t>
        </is>
      </c>
      <c r="C7" s="6" t="n">
        <v>4375000</v>
      </c>
    </row>
    <row r="8">
      <c r="A8" s="4" t="inlineStr">
        <is>
          <t>Purchase price (in Dollars per share)</t>
        </is>
      </c>
      <c r="C8" s="6" t="n">
        <v>10</v>
      </c>
    </row>
    <row r="9">
      <c r="A9" s="4" t="inlineStr">
        <is>
          <t>Private Placement Warrants [Member]</t>
        </is>
      </c>
    </row>
    <row r="10">
      <c r="A10" s="3" t="inlineStr">
        <is>
          <t>Private Placement (Details) [Line Items]</t>
        </is>
      </c>
    </row>
    <row r="11">
      <c r="A11" s="4" t="inlineStr">
        <is>
          <t>Number of shares purchased</t>
        </is>
      </c>
      <c r="B11" s="5" t="n">
        <v>375000</v>
      </c>
      <c r="C11" s="5" t="n">
        <v>4000000</v>
      </c>
    </row>
    <row r="12">
      <c r="A12" s="4" t="inlineStr">
        <is>
          <t>Shares issued per share (in Dollars per share)</t>
        </is>
      </c>
      <c r="C12" s="6" t="n">
        <v>1</v>
      </c>
    </row>
    <row r="13">
      <c r="A13" s="4" t="inlineStr">
        <is>
          <t>Additional shares</t>
        </is>
      </c>
      <c r="B13" s="5" t="n">
        <v>18750</v>
      </c>
    </row>
    <row r="14">
      <c r="A14" s="4" t="inlineStr">
        <is>
          <t>Shares issued per share (in Dollars per share)</t>
        </is>
      </c>
      <c r="B14" s="6" t="n">
        <v>1</v>
      </c>
      <c r="D14" s="6" t="n">
        <v>1</v>
      </c>
    </row>
    <row r="15">
      <c r="A15" s="4" t="inlineStr">
        <is>
          <t>Gross proceeds (in Dollars)</t>
        </is>
      </c>
      <c r="B15" s="6" t="n">
        <v>375000</v>
      </c>
    </row>
    <row r="16">
      <c r="A16" s="4" t="inlineStr">
        <is>
          <t>Private Placement Warrants [Member] | Sponsor [Member]</t>
        </is>
      </c>
    </row>
    <row r="17">
      <c r="A17" s="3" t="inlineStr">
        <is>
          <t>Private Placement (Details) [Line Items]</t>
        </is>
      </c>
    </row>
    <row r="18">
      <c r="A18" s="4" t="inlineStr">
        <is>
          <t>Number of shares purchased</t>
        </is>
      </c>
      <c r="C18" s="5" t="n">
        <v>200000</v>
      </c>
    </row>
    <row r="19">
      <c r="A19" s="4" t="inlineStr">
        <is>
          <t>Private Placement Warrants [Member] | Sponsor [Member]</t>
        </is>
      </c>
    </row>
    <row r="20">
      <c r="A20" s="3" t="inlineStr">
        <is>
          <t>Private Placement (Details) [Line Items]</t>
        </is>
      </c>
    </row>
    <row r="21">
      <c r="A21" s="4" t="inlineStr">
        <is>
          <t>Number of shares purchased</t>
        </is>
      </c>
      <c r="B21" s="5" t="n">
        <v>356250</v>
      </c>
      <c r="C21" s="5" t="n">
        <v>3800000</v>
      </c>
    </row>
    <row r="22">
      <c r="A22" s="4" t="inlineStr">
        <is>
          <t>Class A Ordinary Shares [Member]</t>
        </is>
      </c>
    </row>
    <row r="23">
      <c r="A23" s="3" t="inlineStr">
        <is>
          <t>Private Placement (Details) [Line Items]</t>
        </is>
      </c>
    </row>
    <row r="24">
      <c r="A24" s="4" t="inlineStr">
        <is>
          <t>Purchase price (in Dollars per share)</t>
        </is>
      </c>
      <c r="C24"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0" customWidth="1" min="2" max="2"/>
  </cols>
  <sheetData>
    <row r="1">
      <c r="A1" s="1" t="inlineStr">
        <is>
          <t>Condensed Balance Sheet (Unaudited) (Parentheticals)</t>
        </is>
      </c>
      <c r="B1" s="2" t="inlineStr">
        <is>
          <t>Jul. 31, 2021$ / sharesshares</t>
        </is>
      </c>
    </row>
    <row r="2">
      <c r="A2" s="4" t="inlineStr">
        <is>
          <t>Preference shares, par value (in Dollars per share) | $ / shares</t>
        </is>
      </c>
      <c r="B2" s="7" t="n">
        <v>0.0001</v>
      </c>
    </row>
    <row r="3">
      <c r="A3" s="4" t="inlineStr">
        <is>
          <t>Preference shares, shares authorized</t>
        </is>
      </c>
      <c r="B3" s="5"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ossible redemption (in Dollars per share) | $ / shares</t>
        </is>
      </c>
      <c r="B7" s="6" t="n">
        <v>14375000</v>
      </c>
    </row>
    <row r="8">
      <c r="A8" s="4" t="inlineStr">
        <is>
          <t>Ordinary shares, par value (in Dollars per share) | $ / shares</t>
        </is>
      </c>
      <c r="B8" s="7" t="n">
        <v>0.0001</v>
      </c>
    </row>
    <row r="9">
      <c r="A9" s="4" t="inlineStr">
        <is>
          <t>Ordinary shares, shares authorized</t>
        </is>
      </c>
      <c r="B9" s="5" t="n">
        <v>100000000</v>
      </c>
    </row>
    <row r="10">
      <c r="A10" s="4" t="inlineStr">
        <is>
          <t>Ordinary shares, shares issued</t>
        </is>
      </c>
      <c r="B10" s="5" t="n">
        <v>60000</v>
      </c>
    </row>
    <row r="11">
      <c r="A11" s="4" t="inlineStr">
        <is>
          <t>Ordinary shares, shares outstanding</t>
        </is>
      </c>
      <c r="B11" s="5" t="n">
        <v>60000</v>
      </c>
    </row>
    <row r="12">
      <c r="A12" s="4" t="inlineStr">
        <is>
          <t>Class B ordinary shares</t>
        </is>
      </c>
    </row>
    <row r="13">
      <c r="A13" s="4" t="inlineStr">
        <is>
          <t>Ordinary shares, par value (in Dollars per share) | $ / shares</t>
        </is>
      </c>
      <c r="B13" s="7" t="n">
        <v>0.0001</v>
      </c>
    </row>
    <row r="14">
      <c r="A14" s="4" t="inlineStr">
        <is>
          <t>Ordinary shares, shares authorized</t>
        </is>
      </c>
      <c r="B14" s="5" t="n">
        <v>10000000</v>
      </c>
    </row>
    <row r="15">
      <c r="A15" s="4" t="inlineStr">
        <is>
          <t>Ordinary shares, shares issued</t>
        </is>
      </c>
      <c r="B15" s="5" t="n">
        <v>3593750</v>
      </c>
    </row>
    <row r="16">
      <c r="A16" s="4" t="inlineStr">
        <is>
          <t>Ordinary shares, shares outstanding</t>
        </is>
      </c>
      <c r="B16"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Nov. 16, 2020</t>
        </is>
      </c>
      <c r="C1" s="2" t="inlineStr">
        <is>
          <t>Jan. 26, 2021</t>
        </is>
      </c>
      <c r="D1" s="2" t="inlineStr">
        <is>
          <t>Dec. 31, 2020</t>
        </is>
      </c>
      <c r="E1" s="2" t="inlineStr">
        <is>
          <t>Nov. 16, 2020</t>
        </is>
      </c>
      <c r="F1" s="2" t="inlineStr">
        <is>
          <t>Jul. 31, 2021</t>
        </is>
      </c>
    </row>
    <row r="2">
      <c r="A2" s="3" t="inlineStr">
        <is>
          <t>Related Party Transactions (Details) [Line Items]</t>
        </is>
      </c>
    </row>
    <row r="3">
      <c r="A3" s="4" t="inlineStr">
        <is>
          <t>Cover certain offering and formation costs (in Dollars)</t>
        </is>
      </c>
      <c r="E3" s="6" t="n">
        <v>25000</v>
      </c>
    </row>
    <row r="4">
      <c r="A4" s="4" t="inlineStr">
        <is>
          <t>Number of shares</t>
        </is>
      </c>
      <c r="E4" s="5" t="n">
        <v>3593750</v>
      </c>
    </row>
    <row r="5">
      <c r="A5" s="4" t="inlineStr">
        <is>
          <t>Shares transferred</t>
        </is>
      </c>
      <c r="E5" s="5" t="n">
        <v>70000</v>
      </c>
    </row>
    <row r="6">
      <c r="A6" s="4" t="inlineStr">
        <is>
          <t>Shares subject to repurchase</t>
        </is>
      </c>
      <c r="E6" s="5" t="n">
        <v>35000</v>
      </c>
    </row>
    <row r="7">
      <c r="A7" s="4" t="inlineStr">
        <is>
          <t>Shares allocated</t>
        </is>
      </c>
      <c r="B7" s="5" t="n">
        <v>100000</v>
      </c>
      <c r="E7" s="5" t="n">
        <v>100000</v>
      </c>
    </row>
    <row r="8">
      <c r="A8" s="4" t="inlineStr">
        <is>
          <t>Shares issued per share (in Dollars per share)</t>
        </is>
      </c>
      <c r="B8" s="8" t="n">
        <v>695.67</v>
      </c>
      <c r="E8" s="8" t="n">
        <v>695.67</v>
      </c>
    </row>
    <row r="9">
      <c r="A9" s="4" t="inlineStr">
        <is>
          <t>Amount per month of office space, secretarial and administrative services (in Dollars)</t>
        </is>
      </c>
      <c r="C9" s="6" t="n">
        <v>10000</v>
      </c>
    </row>
    <row r="10">
      <c r="A10" s="4" t="inlineStr">
        <is>
          <t>Accrued expenses (in Dollars)</t>
        </is>
      </c>
      <c r="F10" s="6" t="n">
        <v>60000</v>
      </c>
    </row>
    <row r="11">
      <c r="A11" s="4" t="inlineStr">
        <is>
          <t>Description of related party</t>
        </is>
      </c>
      <c r="B11" s="4" t="inlineStr">
        <is>
          <t>the
Company issued an unsecured promissory note to the Sponsor (the “Promissory Note”), pursuant to which the Company may borrow
up to an aggregate principal amount of $300,000. The Promissory Note is non-interest bearing and was payable on the earlier of (i) December
31, 2021 or (i) the consummation of the Initial Public Offering. The outstanding balance under the Promissory Note of $159,914 was
repaid at the closing of the Initial Public Offering on January 26, 2021.</t>
        </is>
      </c>
    </row>
    <row r="12">
      <c r="A12" s="4" t="inlineStr">
        <is>
          <t>Working capital loans (in Dollars)</t>
        </is>
      </c>
      <c r="F12" s="6" t="n">
        <v>1500000</v>
      </c>
    </row>
    <row r="13">
      <c r="A13" s="4" t="inlineStr">
        <is>
          <t>Warrant price (in Dollars per share)</t>
        </is>
      </c>
      <c r="F13" s="6" t="n">
        <v>1</v>
      </c>
    </row>
    <row r="14">
      <c r="A14" s="4" t="inlineStr">
        <is>
          <t>Board of Directors Chairman [Member]</t>
        </is>
      </c>
    </row>
    <row r="15">
      <c r="A15" s="3" t="inlineStr">
        <is>
          <t>Related Party Transactions (Details) [Line Items]</t>
        </is>
      </c>
    </row>
    <row r="16">
      <c r="A16" s="4" t="inlineStr">
        <is>
          <t>Shares transferred</t>
        </is>
      </c>
      <c r="D16" s="5" t="n">
        <v>170000</v>
      </c>
    </row>
    <row r="17">
      <c r="A17" s="4" t="inlineStr">
        <is>
          <t>Shares allocated</t>
        </is>
      </c>
      <c r="F17" s="5" t="n">
        <v>45000</v>
      </c>
    </row>
    <row r="18">
      <c r="A18" s="4" t="inlineStr">
        <is>
          <t>Shares allocated by sponsor (in Dollars)</t>
        </is>
      </c>
      <c r="D18" s="6" t="n">
        <v>1048900</v>
      </c>
      <c r="F18" s="6" t="n">
        <v>323550</v>
      </c>
    </row>
    <row r="19">
      <c r="A19" s="4" t="inlineStr">
        <is>
          <t>Price per share (in Dollars per share)</t>
        </is>
      </c>
      <c r="D19" s="8" t="n">
        <v>6.17</v>
      </c>
      <c r="F19" s="8" t="n">
        <v>7.19</v>
      </c>
    </row>
    <row r="20">
      <c r="A20" s="4" t="inlineStr">
        <is>
          <t>Founder Shares [Member]</t>
        </is>
      </c>
    </row>
    <row r="21">
      <c r="A21" s="3" t="inlineStr">
        <is>
          <t>Related Party Transactions (Details) [Line Items]</t>
        </is>
      </c>
    </row>
    <row r="22">
      <c r="A22" s="4" t="inlineStr">
        <is>
          <t>Shares allocated</t>
        </is>
      </c>
      <c r="F22" s="5" t="n">
        <v>45000</v>
      </c>
    </row>
    <row r="23">
      <c r="A23" s="4" t="inlineStr">
        <is>
          <t>Shares issued per share (in Dollars per share)</t>
        </is>
      </c>
      <c r="F23" s="8" t="n">
        <v>313.05</v>
      </c>
    </row>
    <row r="24">
      <c r="A24" s="4" t="inlineStr">
        <is>
          <t>Shares subject to forfeiture shares</t>
        </is>
      </c>
      <c r="B24" s="5" t="n">
        <v>468750</v>
      </c>
    </row>
    <row r="25">
      <c r="A25" s="4" t="inlineStr">
        <is>
          <t>Sponsor collectively own converted percentage</t>
        </is>
      </c>
      <c r="B25"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 Initial Public Offering [Member]</t>
        </is>
      </c>
      <c r="B1" s="2" t="inlineStr">
        <is>
          <t>9 Months Ended</t>
        </is>
      </c>
    </row>
    <row r="2">
      <c r="B2" s="2" t="inlineStr">
        <is>
          <t>Jul. 31, 2021USD ($)$ / shares</t>
        </is>
      </c>
    </row>
    <row r="3">
      <c r="A3" s="4" t="inlineStr">
        <is>
          <t>Underwriting Agreement [Member]</t>
        </is>
      </c>
    </row>
    <row r="4">
      <c r="A4" s="3" t="inlineStr">
        <is>
          <t>Commitments and Contingencies (Details) [Line Items]</t>
        </is>
      </c>
    </row>
    <row r="5">
      <c r="A5" s="4" t="inlineStr">
        <is>
          <t>Unit price | $ / shares</t>
        </is>
      </c>
      <c r="B5" s="9" t="n">
        <v>0.2</v>
      </c>
    </row>
    <row r="6">
      <c r="A6" s="4" t="inlineStr">
        <is>
          <t>Aggregate payable shares | $</t>
        </is>
      </c>
      <c r="B6" s="6" t="n">
        <v>2875000</v>
      </c>
    </row>
    <row r="7">
      <c r="A7" s="4" t="inlineStr">
        <is>
          <t>Marketing Agreement [Member]</t>
        </is>
      </c>
    </row>
    <row r="8">
      <c r="A8" s="3" t="inlineStr">
        <is>
          <t>Commitments and Contingencies (Details) [Line Items]</t>
        </is>
      </c>
    </row>
    <row r="9">
      <c r="A9" s="4" t="inlineStr">
        <is>
          <t>Description of agreement</t>
        </is>
      </c>
      <c r="B9" s="4" t="inlineStr">
        <is>
          <t>The Company will pay the underwriters a cash fee for such services upon the consummation of its initial Business
Combination in an amount equal to 3.5% of the gross proceeds of the Initial Public Offering (exclusive of any applicable finders’
fees which might become payable). In addition, the Company will pay the underwriters a cash fee in an amount equal to 1.0% of the total
consideration payable in the initial business combination if either introduces us to the target business with whom we complete our initial
business combination; provided that the foregoing fee will not be paid prior to the date that is 60 days from the effective date
of the registration statement of which this prospectus forms a part, unless the Financial Industry Regulatory Authority (“FINRA”)
determines that such payment would not be deemed underwriters’ compensation in connection with this offering pursuant to FINRA Rule 51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5" customWidth="1" min="2" max="2"/>
    <col width="15" customWidth="1" min="3" max="3"/>
    <col width="80" customWidth="1" min="4" max="4"/>
  </cols>
  <sheetData>
    <row r="1">
      <c r="A1" s="1" t="inlineStr">
        <is>
          <t>Shareholders' Equity (Details) - USD ($)</t>
        </is>
      </c>
      <c r="B1" s="2" t="inlineStr">
        <is>
          <t>1 Months Ended</t>
        </is>
      </c>
      <c r="C1" s="2" t="inlineStr">
        <is>
          <t>3 Months Ended</t>
        </is>
      </c>
      <c r="D1" s="2" t="inlineStr">
        <is>
          <t>9 Months Ended</t>
        </is>
      </c>
    </row>
    <row r="2">
      <c r="B2" s="2" t="inlineStr">
        <is>
          <t>Jan. 31, 2021</t>
        </is>
      </c>
      <c r="C2" s="2" t="inlineStr">
        <is>
          <t>Jan. 31, 2021</t>
        </is>
      </c>
      <c r="D2" s="2" t="inlineStr">
        <is>
          <t>Jul. 31, 2021</t>
        </is>
      </c>
    </row>
    <row r="3">
      <c r="A3" s="3" t="inlineStr">
        <is>
          <t>Shareholders' Equity (Details) [Line Items]</t>
        </is>
      </c>
    </row>
    <row r="4">
      <c r="A4" s="4" t="inlineStr">
        <is>
          <t>Preferred stock, shares authorized</t>
        </is>
      </c>
      <c r="D4" s="5" t="n">
        <v>1000000</v>
      </c>
    </row>
    <row r="5">
      <c r="A5" s="4" t="inlineStr">
        <is>
          <t>Preferred stock par value (in Dollars per share)</t>
        </is>
      </c>
      <c r="D5" s="7" t="n">
        <v>0.0001</v>
      </c>
    </row>
    <row r="6">
      <c r="A6" s="4" t="inlineStr">
        <is>
          <t>Ordinary share conversion percentage</t>
        </is>
      </c>
      <c r="D6" s="4" t="inlineStr">
        <is>
          <t>20.00%</t>
        </is>
      </c>
    </row>
    <row r="7">
      <c r="A7" s="4" t="inlineStr">
        <is>
          <t>Estimated fair value (in Dollars)</t>
        </is>
      </c>
      <c r="C7" s="6" t="n">
        <v>600000</v>
      </c>
    </row>
    <row r="8">
      <c r="A8" s="4" t="inlineStr">
        <is>
          <t>Sale price per share (in Dollars per share)</t>
        </is>
      </c>
      <c r="D8" s="6" t="n">
        <v>10</v>
      </c>
    </row>
    <row r="9">
      <c r="A9" s="4" t="inlineStr">
        <is>
          <t>Class A Ordinary Shares [Member]</t>
        </is>
      </c>
    </row>
    <row r="10">
      <c r="A10" s="3" t="inlineStr">
        <is>
          <t>Shareholders' Equity (Details) [Line Items]</t>
        </is>
      </c>
    </row>
    <row r="11">
      <c r="A11" s="4" t="inlineStr">
        <is>
          <t>Common stock, shares authorized</t>
        </is>
      </c>
      <c r="D11" s="5" t="n">
        <v>100000000</v>
      </c>
    </row>
    <row r="12">
      <c r="A12" s="4" t="inlineStr">
        <is>
          <t>Common stock, par value (in Dollars per share)</t>
        </is>
      </c>
      <c r="D12" s="7" t="n">
        <v>0.0001</v>
      </c>
    </row>
    <row r="13">
      <c r="A13" s="4" t="inlineStr">
        <is>
          <t>Common stock voting rights</t>
        </is>
      </c>
      <c r="D13" s="4" t="inlineStr">
        <is>
          <t>Holders of Class A ordinary shares are entitled to one vote for each share.</t>
        </is>
      </c>
    </row>
    <row r="14">
      <c r="A14" s="4" t="inlineStr">
        <is>
          <t>Common stock, shares issued</t>
        </is>
      </c>
      <c r="D14" s="5" t="n">
        <v>60000</v>
      </c>
    </row>
    <row r="15">
      <c r="A15" s="4" t="inlineStr">
        <is>
          <t>Common stock, shares outstanding</t>
        </is>
      </c>
      <c r="D15" s="5" t="n">
        <v>60000</v>
      </c>
    </row>
    <row r="16">
      <c r="A16" s="4" t="inlineStr">
        <is>
          <t>Ordinary shares subject to possible redemption</t>
        </is>
      </c>
      <c r="D16" s="5" t="n">
        <v>14375000</v>
      </c>
    </row>
    <row r="17">
      <c r="A17" s="4" t="inlineStr">
        <is>
          <t>Sale price per share (in Dollars per share)</t>
        </is>
      </c>
      <c r="D17" s="9" t="n">
        <v>11.5</v>
      </c>
    </row>
    <row r="18">
      <c r="A18" s="4" t="inlineStr">
        <is>
          <t>Class A Ordinary Shares [Member] | EarlyBird Capital [Member]</t>
        </is>
      </c>
    </row>
    <row r="19">
      <c r="A19" s="3" t="inlineStr">
        <is>
          <t>Shareholders' Equity (Details) [Line Items]</t>
        </is>
      </c>
    </row>
    <row r="20">
      <c r="A20" s="4" t="inlineStr">
        <is>
          <t>Issued shares of common stock</t>
        </is>
      </c>
      <c r="B20" s="5" t="n">
        <v>60000</v>
      </c>
    </row>
    <row r="21">
      <c r="A21" s="4" t="inlineStr">
        <is>
          <t>Estimated fair value (in Dollars)</t>
        </is>
      </c>
      <c r="B21" s="6" t="n">
        <v>600000</v>
      </c>
    </row>
    <row r="22">
      <c r="A22" s="4" t="inlineStr">
        <is>
          <t>Sale price per share (in Dollars per share)</t>
        </is>
      </c>
      <c r="B22" s="6" t="n">
        <v>10</v>
      </c>
      <c r="C22" s="6" t="n">
        <v>10</v>
      </c>
    </row>
    <row r="23">
      <c r="A23" s="4" t="inlineStr">
        <is>
          <t>Class B Ordinary Shares [Member]</t>
        </is>
      </c>
    </row>
    <row r="24">
      <c r="A24" s="3" t="inlineStr">
        <is>
          <t>Shareholders' Equity (Details) [Line Items]</t>
        </is>
      </c>
    </row>
    <row r="25">
      <c r="A25" s="4" t="inlineStr">
        <is>
          <t>Common stock, shares authorized</t>
        </is>
      </c>
      <c r="D25" s="5" t="n">
        <v>10000000</v>
      </c>
    </row>
    <row r="26">
      <c r="A26" s="4" t="inlineStr">
        <is>
          <t>Common stock, par value (in Dollars per share)</t>
        </is>
      </c>
      <c r="D26" s="7" t="n">
        <v>0.0001</v>
      </c>
    </row>
    <row r="27">
      <c r="A27" s="4" t="inlineStr">
        <is>
          <t>Common stock voting rights</t>
        </is>
      </c>
      <c r="D27" s="4" t="inlineStr">
        <is>
          <t>Holders of the Class B ordinary shares are entitled to one vote for each share.</t>
        </is>
      </c>
    </row>
    <row r="28">
      <c r="A28" s="4" t="inlineStr">
        <is>
          <t>Common stock, shares issued</t>
        </is>
      </c>
      <c r="D28" s="5" t="n">
        <v>3593750</v>
      </c>
    </row>
    <row r="29">
      <c r="A29" s="4" t="inlineStr">
        <is>
          <t>Common stock, shares outstanding</t>
        </is>
      </c>
      <c r="D29" s="5" t="n">
        <v>3593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Warrants (Details)</t>
        </is>
      </c>
      <c r="B1" s="2" t="inlineStr">
        <is>
          <t>9 Months Ended</t>
        </is>
      </c>
    </row>
    <row r="2">
      <c r="B2" s="2" t="inlineStr">
        <is>
          <t>Jul. 31, 2021</t>
        </is>
      </c>
    </row>
    <row r="3">
      <c r="A3" s="3" t="inlineStr">
        <is>
          <t>Warrants (Details) [Line Items]</t>
        </is>
      </c>
    </row>
    <row r="4">
      <c r="A4" s="4" t="inlineStr">
        <is>
          <t>Warrant expire term</t>
        </is>
      </c>
      <c r="B4" s="4" t="inlineStr">
        <is>
          <t>5 years</t>
        </is>
      </c>
    </row>
    <row r="5">
      <c r="A5" s="4" t="inlineStr">
        <is>
          <t>Additional shares of common stock, description</t>
        </is>
      </c>
      <c r="B5"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
        </is>
      </c>
    </row>
    <row r="6">
      <c r="A6" s="4" t="inlineStr">
        <is>
          <t>Exercisable Warrant [Member]</t>
        </is>
      </c>
    </row>
    <row r="7">
      <c r="A7" s="3" t="inlineStr">
        <is>
          <t>Warrants (Details) [Line Items]</t>
        </is>
      </c>
    </row>
    <row r="8">
      <c r="A8" s="4" t="inlineStr">
        <is>
          <t>Outstanding public warrant, description</t>
        </is>
      </c>
      <c r="B8" s="4" t="inlineStr">
        <is>
          <t>Once the warrants become
exercisable, the Company may redeem the outstanding Public Warrants: 
●in
whole and not in part;
●at
a price of $0.01 per Public Warrant;
●at
any time after the warrants become exercisable;
●upon
not less than 30 days’ prior written notice of redemption to each warrant holder;
●if,
and only if, the reported last sale price of the Class A ordinary shares equals or exceeds $18.00 per share (as adjusted for share
sub-divisions, share dividends, reorganizations, recapitalizations and the like) for any 20 trading days within a 30-trading day period
ending on the third business day prior to the notice of redemption to the warrant holders; and
 ●if,
and only if, there is a current registration statement in effect with respect to the offer and sale of the Class A ordinary shares
underlying such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Details) - Schedule of fair value on recurring basis</t>
        </is>
      </c>
      <c r="B1" s="2" t="inlineStr">
        <is>
          <t>9 Months Ended</t>
        </is>
      </c>
    </row>
    <row r="2">
      <c r="B2" s="2" t="inlineStr">
        <is>
          <t>Jul. 31, 2021USD ($)</t>
        </is>
      </c>
    </row>
    <row r="3">
      <c r="A3" s="4" t="inlineStr">
        <is>
          <t>Level 1 [Member]</t>
        </is>
      </c>
    </row>
    <row r="4">
      <c r="A4" s="3" t="inlineStr">
        <is>
          <t>Assets:</t>
        </is>
      </c>
    </row>
    <row r="5">
      <c r="A5" s="4" t="inlineStr">
        <is>
          <t>Cash and marketable securities held in Trust Account</t>
        </is>
      </c>
      <c r="B5" s="6" t="n">
        <v>143767321</v>
      </c>
    </row>
    <row r="6">
      <c r="A6" s="4" t="inlineStr">
        <is>
          <t>Level 3 [Member]</t>
        </is>
      </c>
    </row>
    <row r="7">
      <c r="A7" s="3" t="inlineStr">
        <is>
          <t>Liabilities:</t>
        </is>
      </c>
    </row>
    <row r="8">
      <c r="A8" s="4" t="inlineStr">
        <is>
          <t>Warrant Liability – Private Placement Warrants</t>
        </is>
      </c>
      <c r="B8" s="6" t="n">
        <v>5906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Details) - Schedule of quantitative information regarding Level 3 fair value measurements - $ / shares</t>
        </is>
      </c>
      <c r="B1" s="2" t="inlineStr">
        <is>
          <t>1 Months Ended</t>
        </is>
      </c>
      <c r="C1" s="2" t="inlineStr">
        <is>
          <t>6 Months Ended</t>
        </is>
      </c>
      <c r="D1" s="2" t="inlineStr">
        <is>
          <t>9 Months Ended</t>
        </is>
      </c>
    </row>
    <row r="2">
      <c r="B2" s="2" t="inlineStr">
        <is>
          <t>Jan. 26, 2021</t>
        </is>
      </c>
      <c r="C2" s="2" t="inlineStr">
        <is>
          <t>Apr. 30, 2021</t>
        </is>
      </c>
      <c r="D2" s="2" t="inlineStr">
        <is>
          <t>Jul. 31, 2021</t>
        </is>
      </c>
    </row>
    <row r="3">
      <c r="A3" s="3" t="inlineStr">
        <is>
          <t>Schedule of quantitative information regarding Level 3 fair value measurements [Abstract]</t>
        </is>
      </c>
    </row>
    <row r="4">
      <c r="A4" s="4" t="inlineStr">
        <is>
          <t>Exercise price (in Dollars per share)</t>
        </is>
      </c>
      <c r="B4" s="9" t="n">
        <v>11.5</v>
      </c>
      <c r="C4" s="9" t="n">
        <v>11.5</v>
      </c>
      <c r="D4" s="9" t="n">
        <v>11.5</v>
      </c>
    </row>
    <row r="5">
      <c r="A5" s="4" t="inlineStr">
        <is>
          <t>Stock price (in Dollars per share)</t>
        </is>
      </c>
      <c r="B5" s="8" t="n">
        <v>9.619999999999999</v>
      </c>
      <c r="C5" s="8" t="n">
        <v>9.74</v>
      </c>
      <c r="D5" s="8" t="n">
        <v>9.75</v>
      </c>
    </row>
    <row r="6">
      <c r="A6" s="4" t="inlineStr">
        <is>
          <t>Volatility</t>
        </is>
      </c>
      <c r="B6" s="4" t="inlineStr">
        <is>
          <t>15.00%</t>
        </is>
      </c>
      <c r="C6" s="4" t="inlineStr">
        <is>
          <t>12.10%</t>
        </is>
      </c>
      <c r="D6" s="4" t="inlineStr">
        <is>
          <t>21.60%</t>
        </is>
      </c>
    </row>
    <row r="7">
      <c r="A7" s="4" t="inlineStr">
        <is>
          <t>Term</t>
        </is>
      </c>
      <c r="B7" s="4" t="inlineStr">
        <is>
          <t>5 years</t>
        </is>
      </c>
      <c r="C7" s="4" t="inlineStr">
        <is>
          <t>5 years</t>
        </is>
      </c>
      <c r="D7" s="4" t="inlineStr">
        <is>
          <t>5 years</t>
        </is>
      </c>
    </row>
    <row r="8">
      <c r="A8" s="4" t="inlineStr">
        <is>
          <t>Risk-free rate</t>
        </is>
      </c>
      <c r="B8" s="4" t="inlineStr">
        <is>
          <t>0.48%</t>
        </is>
      </c>
      <c r="C8" s="4" t="inlineStr">
        <is>
          <t>0.88%</t>
        </is>
      </c>
      <c r="D8" s="4" t="inlineStr">
        <is>
          <t>0.67%</t>
        </is>
      </c>
    </row>
    <row r="9">
      <c r="A9" s="4" t="inlineStr">
        <is>
          <t>Dividend yield</t>
        </is>
      </c>
      <c r="B9" s="4" t="inlineStr">
        <is>
          <t>0.00%</t>
        </is>
      </c>
      <c r="C9" s="4" t="inlineStr">
        <is>
          <t>0.00%</t>
        </is>
      </c>
      <c r="D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Level 3 warrant liabilities - USD ($)</t>
        </is>
      </c>
      <c r="B1" s="2" t="inlineStr">
        <is>
          <t>3 Months Ended</t>
        </is>
      </c>
      <c r="C1" s="2" t="inlineStr">
        <is>
          <t>6 Months Ended</t>
        </is>
      </c>
    </row>
    <row r="2">
      <c r="B2" s="2" t="inlineStr">
        <is>
          <t>Jul. 31, 2021</t>
        </is>
      </c>
      <c r="C2" s="2" t="inlineStr">
        <is>
          <t>Apr. 30, 2021</t>
        </is>
      </c>
    </row>
    <row r="3">
      <c r="A3" s="3" t="inlineStr">
        <is>
          <t>Schedule of changes in the fair value of Level 3 warrant liabilities [Abstract]</t>
        </is>
      </c>
    </row>
    <row r="4">
      <c r="A4" s="4" t="inlineStr">
        <is>
          <t>Fair value</t>
        </is>
      </c>
      <c r="B4" s="6" t="n">
        <v>2668750</v>
      </c>
      <c r="C4" s="4" t="inlineStr">
        <is>
          <t xml:space="preserve"> </t>
        </is>
      </c>
    </row>
    <row r="5">
      <c r="A5" s="4" t="inlineStr">
        <is>
          <t>Initial measurement on January 26, 2021 (inclusive of the over-allotment))</t>
        </is>
      </c>
      <c r="C5" s="5" t="n">
        <v>3412500</v>
      </c>
    </row>
    <row r="6">
      <c r="A6" s="4" t="inlineStr">
        <is>
          <t>Change in fair value</t>
        </is>
      </c>
      <c r="B6" s="5" t="n">
        <v>3237500</v>
      </c>
      <c r="C6" s="5" t="n">
        <v>-743750</v>
      </c>
    </row>
    <row r="7">
      <c r="A7" s="4" t="inlineStr">
        <is>
          <t>Fair value</t>
        </is>
      </c>
      <c r="B7" s="6" t="n">
        <v>5906250</v>
      </c>
      <c r="C7" s="6" t="n">
        <v>2668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cription Agreements [Member] - Subsequent Event [Member] shares in Millions, $ in Millions</t>
        </is>
      </c>
      <c r="B1" s="2" t="inlineStr">
        <is>
          <t>Aug. 10, 2021USD ($)shares</t>
        </is>
      </c>
    </row>
    <row r="2">
      <c r="A2" s="3" t="inlineStr">
        <is>
          <t>Subsequent Events (Details) [Line Items]</t>
        </is>
      </c>
    </row>
    <row r="3">
      <c r="A3" s="4" t="inlineStr">
        <is>
          <t>Shares issued to investors | shares</t>
        </is>
      </c>
      <c r="B3" s="10" t="n">
        <v>15.6</v>
      </c>
    </row>
    <row r="4">
      <c r="A4" s="4" t="inlineStr">
        <is>
          <t>Gross proceeds | $</t>
        </is>
      </c>
      <c r="B4" s="6" t="n">
        <v>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Jul. 31, 2021</t>
        </is>
      </c>
      <c r="C2" s="2" t="inlineStr">
        <is>
          <t>Jul. 31, 2021</t>
        </is>
      </c>
    </row>
    <row r="3">
      <c r="A3" s="3" t="inlineStr">
        <is>
          <t>Income Statement [Abstract]</t>
        </is>
      </c>
    </row>
    <row r="4">
      <c r="A4" s="4" t="inlineStr">
        <is>
          <t>Formation and operational costs</t>
        </is>
      </c>
      <c r="B4" s="6" t="n">
        <v>1366372</v>
      </c>
      <c r="C4" s="6" t="n">
        <v>1579871</v>
      </c>
    </row>
    <row r="5">
      <c r="A5" s="4" t="inlineStr">
        <is>
          <t>Loss from operations</t>
        </is>
      </c>
      <c r="B5" s="5" t="n">
        <v>-1366372</v>
      </c>
      <c r="C5" s="5" t="n">
        <v>-1579871</v>
      </c>
    </row>
    <row r="6">
      <c r="A6" s="3" t="inlineStr">
        <is>
          <t>Other income (expense):</t>
        </is>
      </c>
    </row>
    <row r="7">
      <c r="A7" s="4" t="inlineStr">
        <is>
          <t>Change in fair value of warrant liability</t>
        </is>
      </c>
      <c r="B7" s="5" t="n">
        <v>-3237500</v>
      </c>
      <c r="C7" s="5" t="n">
        <v>-2493750</v>
      </c>
    </row>
    <row r="8">
      <c r="A8" s="4" t="inlineStr">
        <is>
          <t>Transaction costs allocable to warrant liability</t>
        </is>
      </c>
      <c r="B8" s="4" t="inlineStr">
        <is>
          <t xml:space="preserve"> </t>
        </is>
      </c>
      <c r="C8" s="5" t="n">
        <v>-23219</v>
      </c>
    </row>
    <row r="9">
      <c r="A9" s="4" t="inlineStr">
        <is>
          <t>Interest earned on marketable securities held in Trust Account</t>
        </is>
      </c>
      <c r="B9" s="5" t="n">
        <v>3624</v>
      </c>
      <c r="C9" s="5" t="n">
        <v>17321</v>
      </c>
    </row>
    <row r="10">
      <c r="A10" s="4" t="inlineStr">
        <is>
          <t>Other loss, net</t>
        </is>
      </c>
      <c r="B10" s="5" t="n">
        <v>-3233876</v>
      </c>
      <c r="C10" s="5" t="n">
        <v>-2499648</v>
      </c>
    </row>
    <row r="11">
      <c r="A11" s="4" t="inlineStr">
        <is>
          <t>Net loss</t>
        </is>
      </c>
      <c r="B11" s="6" t="n">
        <v>-4600248</v>
      </c>
      <c r="C11" s="6" t="n">
        <v>-4079519</v>
      </c>
    </row>
    <row r="12">
      <c r="A12" s="4" t="inlineStr">
        <is>
          <t>Basic and diluted weighted average shares outstanding, Class A ordinary shares subject to redemption (in Shares)</t>
        </is>
      </c>
      <c r="B12" s="5" t="n">
        <v>14435000</v>
      </c>
      <c r="C12" s="5" t="n">
        <v>10439825</v>
      </c>
    </row>
    <row r="13">
      <c r="A13" s="4" t="inlineStr">
        <is>
          <t>Basic and diluted net income per share, Class A ordinary shares subject to redemption (in Dollars per share)</t>
        </is>
      </c>
      <c r="B13" s="8" t="n">
        <v>-0.26</v>
      </c>
      <c r="C13" s="8" t="n">
        <v>-0.29</v>
      </c>
    </row>
    <row r="14">
      <c r="A14" s="4" t="inlineStr">
        <is>
          <t>Basic and diluted weighted average shares outstanding, Non-redeemable ordinary shares (in Shares)</t>
        </is>
      </c>
      <c r="B14" s="5" t="n">
        <v>3593750</v>
      </c>
      <c r="C14" s="5" t="n">
        <v>3462427</v>
      </c>
    </row>
    <row r="15">
      <c r="A15" s="4" t="inlineStr">
        <is>
          <t>Basic and diluted net loss per share, Non-redeemable ordinary shares (in Dollars per share)</t>
        </is>
      </c>
      <c r="B15" s="8" t="n">
        <v>-0.26</v>
      </c>
      <c r="C15" s="8" t="n">
        <v>-0.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40" customWidth="1" min="5" max="5"/>
    <col width="13" customWidth="1" min="6" max="6"/>
  </cols>
  <sheetData>
    <row r="1">
      <c r="A1" s="1" t="inlineStr">
        <is>
          <t>Condensed Statements of Changes in Shareholders’ Deficit (Unaudited) - USD ($)</t>
        </is>
      </c>
      <c r="B1" s="2" t="inlineStr">
        <is>
          <t>Class AOrdinary Shares</t>
        </is>
      </c>
      <c r="C1" s="2" t="inlineStr">
        <is>
          <t>Class BOrdinary Shares</t>
        </is>
      </c>
      <c r="D1" s="2" t="inlineStr">
        <is>
          <t>Additional Paid-in Capital</t>
        </is>
      </c>
      <c r="E1" s="2" t="inlineStr">
        <is>
          <t>(Accumulated Deficit) Retained Earnings</t>
        </is>
      </c>
      <c r="F1" s="2" t="inlineStr">
        <is>
          <t>Total</t>
        </is>
      </c>
    </row>
    <row r="2">
      <c r="A2" s="4" t="inlineStr">
        <is>
          <t>Balance at Nov. 0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Nov. 09, 2020</t>
        </is>
      </c>
      <c r="B3" s="4" t="inlineStr">
        <is>
          <t xml:space="preserve"> </t>
        </is>
      </c>
      <c r="C3" s="4" t="inlineStr">
        <is>
          <t xml:space="preserve"> </t>
        </is>
      </c>
    </row>
    <row r="4">
      <c r="A4" s="4" t="inlineStr">
        <is>
          <t>Issuance of Class B ordinary shares to Sponsor</t>
        </is>
      </c>
      <c r="B4" s="4" t="inlineStr">
        <is>
          <t xml:space="preserve"> </t>
        </is>
      </c>
      <c r="C4" s="6" t="n">
        <v>359</v>
      </c>
      <c r="D4" s="5" t="n">
        <v>24641</v>
      </c>
      <c r="E4" s="4" t="inlineStr">
        <is>
          <t xml:space="preserve"> </t>
        </is>
      </c>
      <c r="F4" s="5" t="n">
        <v>25000</v>
      </c>
    </row>
    <row r="5">
      <c r="A5" s="4" t="inlineStr">
        <is>
          <t>Issuance of Class B ordinary shares to Sponsor (in Shares)</t>
        </is>
      </c>
      <c r="B5" s="4" t="inlineStr">
        <is>
          <t xml:space="preserve"> </t>
        </is>
      </c>
      <c r="C5" s="5" t="n">
        <v>3593750</v>
      </c>
    </row>
    <row r="6">
      <c r="A6" s="4" t="inlineStr">
        <is>
          <t>Remeasurement adjustment for Class A ordinary shares to redemption amount</t>
        </is>
      </c>
      <c r="B6" s="4" t="inlineStr">
        <is>
          <t xml:space="preserve"> </t>
        </is>
      </c>
      <c r="C6" s="4" t="inlineStr">
        <is>
          <t xml:space="preserve"> </t>
        </is>
      </c>
      <c r="D6" s="5" t="n">
        <v>-1587135</v>
      </c>
      <c r="E6" s="5" t="n">
        <v>-2224655</v>
      </c>
      <c r="F6" s="5" t="n">
        <v>-3811790</v>
      </c>
    </row>
    <row r="7">
      <c r="A7" s="4" t="inlineStr">
        <is>
          <t>Proceeds received in excess of fair value of Private Placement Warrants, net of warrant liability</t>
        </is>
      </c>
      <c r="B7" s="4" t="inlineStr">
        <is>
          <t xml:space="preserve"> </t>
        </is>
      </c>
      <c r="C7" s="4" t="inlineStr">
        <is>
          <t xml:space="preserve"> </t>
        </is>
      </c>
      <c r="D7" s="5" t="n">
        <v>962500</v>
      </c>
      <c r="E7" s="4" t="inlineStr">
        <is>
          <t xml:space="preserve"> </t>
        </is>
      </c>
      <c r="F7" s="5" t="n">
        <v>962500</v>
      </c>
    </row>
    <row r="8">
      <c r="A8" s="4" t="inlineStr">
        <is>
          <t>Issuance of Representative Shares</t>
        </is>
      </c>
      <c r="B8" s="6" t="n">
        <v>6</v>
      </c>
      <c r="C8" s="4" t="inlineStr">
        <is>
          <t xml:space="preserve"> </t>
        </is>
      </c>
      <c r="D8" s="5" t="n">
        <v>599994</v>
      </c>
      <c r="E8" s="4" t="inlineStr">
        <is>
          <t xml:space="preserve"> </t>
        </is>
      </c>
      <c r="F8" s="5" t="n">
        <v>600000</v>
      </c>
    </row>
    <row r="9">
      <c r="A9" s="4" t="inlineStr">
        <is>
          <t>Issuance of Representative Shares (in Shares)</t>
        </is>
      </c>
      <c r="B9" s="5" t="n">
        <v>60000</v>
      </c>
      <c r="C9" s="4" t="inlineStr">
        <is>
          <t xml:space="preserve"> </t>
        </is>
      </c>
    </row>
    <row r="10">
      <c r="A10" s="4" t="inlineStr">
        <is>
          <t>Change in Remeasurement for Class A ordinary shares to redemption amount</t>
        </is>
      </c>
      <c r="B10" s="4" t="inlineStr">
        <is>
          <t xml:space="preserve"> </t>
        </is>
      </c>
      <c r="C10" s="4" t="inlineStr">
        <is>
          <t xml:space="preserve"> </t>
        </is>
      </c>
      <c r="E10" s="5" t="n">
        <v>-1121</v>
      </c>
      <c r="F10" s="5" t="n">
        <v>-1121</v>
      </c>
    </row>
    <row r="11">
      <c r="A11" s="4" t="inlineStr">
        <is>
          <t>Net income (loss)</t>
        </is>
      </c>
      <c r="B11" s="4" t="inlineStr">
        <is>
          <t xml:space="preserve"> </t>
        </is>
      </c>
      <c r="C11" s="4" t="inlineStr">
        <is>
          <t xml:space="preserve"> </t>
        </is>
      </c>
      <c r="D11" s="4" t="inlineStr">
        <is>
          <t xml:space="preserve"> </t>
        </is>
      </c>
      <c r="E11" s="5" t="n">
        <v>-36177</v>
      </c>
      <c r="F11" s="5" t="n">
        <v>-36177</v>
      </c>
    </row>
    <row r="12">
      <c r="A12" s="4" t="inlineStr">
        <is>
          <t>Balance at Jan. 31, 2021</t>
        </is>
      </c>
      <c r="B12" s="6" t="n">
        <v>6</v>
      </c>
      <c r="C12" s="6" t="n">
        <v>359</v>
      </c>
      <c r="D12" s="4" t="inlineStr">
        <is>
          <t xml:space="preserve"> </t>
        </is>
      </c>
      <c r="E12" s="5" t="n">
        <v>-2261953</v>
      </c>
      <c r="F12" s="5" t="n">
        <v>-2261588</v>
      </c>
    </row>
    <row r="13">
      <c r="A13" s="4" t="inlineStr">
        <is>
          <t>Balance (in Shares) at Jan. 31, 2021</t>
        </is>
      </c>
      <c r="B13" s="5" t="n">
        <v>60000</v>
      </c>
      <c r="C13" s="5" t="n">
        <v>3593750</v>
      </c>
    </row>
    <row r="14">
      <c r="A14" s="4" t="inlineStr">
        <is>
          <t>Change in Remeasurement for Class A ordinary shares to redemption amount</t>
        </is>
      </c>
      <c r="B14" s="4" t="inlineStr">
        <is>
          <t xml:space="preserve"> </t>
        </is>
      </c>
      <c r="C14" s="4" t="inlineStr">
        <is>
          <t xml:space="preserve"> </t>
        </is>
      </c>
      <c r="D14" s="4" t="inlineStr">
        <is>
          <t xml:space="preserve"> </t>
        </is>
      </c>
      <c r="E14" s="5" t="n">
        <v>-12576</v>
      </c>
      <c r="F14" s="5" t="n">
        <v>-12576</v>
      </c>
    </row>
    <row r="15">
      <c r="A15" s="4" t="inlineStr">
        <is>
          <t>Net income (loss)</t>
        </is>
      </c>
      <c r="B15" s="4" t="inlineStr">
        <is>
          <t xml:space="preserve"> </t>
        </is>
      </c>
      <c r="C15" s="4" t="inlineStr">
        <is>
          <t xml:space="preserve"> </t>
        </is>
      </c>
      <c r="D15" s="4" t="inlineStr">
        <is>
          <t xml:space="preserve"> </t>
        </is>
      </c>
      <c r="E15" s="5" t="n">
        <v>556906</v>
      </c>
      <c r="F15" s="5" t="n">
        <v>556906</v>
      </c>
    </row>
    <row r="16">
      <c r="A16" s="4" t="inlineStr">
        <is>
          <t>Balance at Apr. 30, 2021</t>
        </is>
      </c>
      <c r="B16" s="6" t="n">
        <v>6</v>
      </c>
      <c r="C16" s="6" t="n">
        <v>359</v>
      </c>
      <c r="D16" s="4" t="inlineStr">
        <is>
          <t xml:space="preserve"> </t>
        </is>
      </c>
      <c r="E16" s="5" t="n">
        <v>-1717623</v>
      </c>
      <c r="F16" s="5" t="n">
        <v>-1717258</v>
      </c>
    </row>
    <row r="17">
      <c r="A17" s="4" t="inlineStr">
        <is>
          <t>Balance (in Shares) at Apr. 30, 2021</t>
        </is>
      </c>
      <c r="B17" s="5" t="n">
        <v>60000</v>
      </c>
      <c r="C17" s="5" t="n">
        <v>3593750</v>
      </c>
    </row>
    <row r="18">
      <c r="A18" s="4" t="inlineStr">
        <is>
          <t>Change in Remeasurement for Class A ordinary shares to redemption amount</t>
        </is>
      </c>
      <c r="B18" s="4" t="inlineStr">
        <is>
          <t xml:space="preserve"> </t>
        </is>
      </c>
      <c r="C18" s="4" t="inlineStr">
        <is>
          <t xml:space="preserve"> </t>
        </is>
      </c>
      <c r="D18" s="4" t="inlineStr">
        <is>
          <t xml:space="preserve"> </t>
        </is>
      </c>
      <c r="E18" s="5" t="n">
        <v>-3624</v>
      </c>
      <c r="F18" s="5" t="n">
        <v>-3624</v>
      </c>
    </row>
    <row r="19">
      <c r="A19" s="4" t="inlineStr">
        <is>
          <t>Net income (loss)</t>
        </is>
      </c>
      <c r="B19" s="4" t="inlineStr">
        <is>
          <t xml:space="preserve"> </t>
        </is>
      </c>
      <c r="C19" s="4" t="inlineStr">
        <is>
          <t xml:space="preserve"> </t>
        </is>
      </c>
      <c r="D19" s="4" t="inlineStr">
        <is>
          <t xml:space="preserve"> </t>
        </is>
      </c>
      <c r="E19" s="5" t="n">
        <v>-4600248</v>
      </c>
      <c r="F19" s="5" t="n">
        <v>-4600248</v>
      </c>
    </row>
    <row r="20">
      <c r="A20" s="4" t="inlineStr">
        <is>
          <t>Balance at Jul. 31, 2021</t>
        </is>
      </c>
      <c r="B20" s="6" t="n">
        <v>6</v>
      </c>
      <c r="C20" s="6" t="n">
        <v>359</v>
      </c>
      <c r="D20" s="4" t="inlineStr">
        <is>
          <t xml:space="preserve"> </t>
        </is>
      </c>
      <c r="E20" s="6" t="n">
        <v>-6321495</v>
      </c>
      <c r="F20" s="6" t="n">
        <v>-6321130</v>
      </c>
    </row>
    <row r="21">
      <c r="A21" s="4" t="inlineStr">
        <is>
          <t>Balance (in Shares) at Jul. 31, 2021</t>
        </is>
      </c>
      <c r="B21" s="5" t="n">
        <v>60000</v>
      </c>
      <c r="C21"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9 Months Ended</t>
        </is>
      </c>
    </row>
    <row r="2">
      <c r="B2" s="2" t="inlineStr">
        <is>
          <t>Jul. 31, 2021USD ($)</t>
        </is>
      </c>
    </row>
    <row r="3">
      <c r="A3" s="3" t="inlineStr">
        <is>
          <t>Cash Flows from Operating Activities:</t>
        </is>
      </c>
    </row>
    <row r="4">
      <c r="A4" s="4" t="inlineStr">
        <is>
          <t>Net loss</t>
        </is>
      </c>
      <c r="B4" s="6" t="n">
        <v>-4079519</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Interest earned on marketable securities held in Trust Account</t>
        </is>
      </c>
      <c r="B7" s="5" t="n">
        <v>-17321</v>
      </c>
    </row>
    <row r="8">
      <c r="A8" s="4" t="inlineStr">
        <is>
          <t>Change in fair value of warrant liability</t>
        </is>
      </c>
      <c r="B8" s="5" t="n">
        <v>2493750</v>
      </c>
    </row>
    <row r="9">
      <c r="A9" s="4" t="inlineStr">
        <is>
          <t>Transaction costs allocable to warrant liability</t>
        </is>
      </c>
      <c r="B9" s="5" t="n">
        <v>23219</v>
      </c>
    </row>
    <row r="10">
      <c r="A10" s="3" t="inlineStr">
        <is>
          <t>Changes in operating assets and liabilities:</t>
        </is>
      </c>
    </row>
    <row r="11">
      <c r="A11" s="4" t="inlineStr">
        <is>
          <t>Prepaid expenses</t>
        </is>
      </c>
      <c r="B11" s="5" t="n">
        <v>-240442</v>
      </c>
    </row>
    <row r="12">
      <c r="A12" s="4" t="inlineStr">
        <is>
          <t>Accrued expenses</t>
        </is>
      </c>
      <c r="B12" s="5" t="n">
        <v>1234253</v>
      </c>
    </row>
    <row r="13">
      <c r="A13" s="4" t="inlineStr">
        <is>
          <t>Net cash used in operating activities</t>
        </is>
      </c>
      <c r="B13" s="5" t="n">
        <v>-581060</v>
      </c>
    </row>
    <row r="14">
      <c r="A14" s="3" t="inlineStr">
        <is>
          <t>Cash Flows from Investing Activities:</t>
        </is>
      </c>
    </row>
    <row r="15">
      <c r="A15" s="4" t="inlineStr">
        <is>
          <t>Investment of cash into Trust Account</t>
        </is>
      </c>
      <c r="B15" s="5" t="n">
        <v>-143750000</v>
      </c>
    </row>
    <row r="16">
      <c r="A16" s="4" t="inlineStr">
        <is>
          <t>Net cash used in investing activities</t>
        </is>
      </c>
      <c r="B16" s="5" t="n">
        <v>-143750000</v>
      </c>
    </row>
    <row r="17">
      <c r="A17" s="3" t="inlineStr">
        <is>
          <t>Cash Flows from Financing Activities:</t>
        </is>
      </c>
    </row>
    <row r="18">
      <c r="A18" s="4" t="inlineStr">
        <is>
          <t>Proceeds from sale of Units, net of underwriting discounts paid</t>
        </is>
      </c>
      <c r="B18" s="5" t="n">
        <v>140875000</v>
      </c>
    </row>
    <row r="19">
      <c r="A19" s="4" t="inlineStr">
        <is>
          <t>Proceeds from sale of Private Placement Warrants</t>
        </is>
      </c>
      <c r="B19" s="5" t="n">
        <v>4375000</v>
      </c>
    </row>
    <row r="20">
      <c r="A20" s="4" t="inlineStr">
        <is>
          <t>Proceeds from promissory note — related party</t>
        </is>
      </c>
      <c r="B20" s="5" t="n">
        <v>134914</v>
      </c>
    </row>
    <row r="21">
      <c r="A21" s="4" t="inlineStr">
        <is>
          <t>Repayment of promissory note — related party</t>
        </is>
      </c>
      <c r="B21" s="5" t="n">
        <v>-159914</v>
      </c>
    </row>
    <row r="22">
      <c r="A22" s="4" t="inlineStr">
        <is>
          <t>Payment of offering costs</t>
        </is>
      </c>
      <c r="B22" s="5" t="n">
        <v>-340009</v>
      </c>
    </row>
    <row r="23">
      <c r="A23" s="4" t="inlineStr">
        <is>
          <t>Net cash provided by financing activities</t>
        </is>
      </c>
      <c r="B23" s="5" t="n">
        <v>144884991</v>
      </c>
    </row>
    <row r="24">
      <c r="A24" s="4" t="inlineStr">
        <is>
          <t>Net Change in Cash</t>
        </is>
      </c>
      <c r="B24" s="5" t="n">
        <v>553931</v>
      </c>
    </row>
    <row r="25">
      <c r="A25" s="4" t="inlineStr">
        <is>
          <t>Cash – Beginning</t>
        </is>
      </c>
      <c r="B25" s="4" t="inlineStr">
        <is>
          <t xml:space="preserve"> </t>
        </is>
      </c>
    </row>
    <row r="26">
      <c r="A26" s="4" t="inlineStr">
        <is>
          <t>Cash – Ending</t>
        </is>
      </c>
      <c r="B26" s="5" t="n">
        <v>553931</v>
      </c>
    </row>
    <row r="27">
      <c r="A27" s="3" t="inlineStr">
        <is>
          <t>Non-cash investing and financing activities:</t>
        </is>
      </c>
    </row>
    <row r="28">
      <c r="A28" s="4" t="inlineStr">
        <is>
          <t>Offering costs included in accrued offering costs</t>
        </is>
      </c>
      <c r="B28" s="5" t="n">
        <v>25000</v>
      </c>
    </row>
    <row r="29">
      <c r="A29" s="4" t="inlineStr">
        <is>
          <t>Issuance of Representative Shares</t>
        </is>
      </c>
      <c r="B29" s="5" t="n">
        <v>600000</v>
      </c>
    </row>
    <row r="30">
      <c r="A30" s="4" t="inlineStr">
        <is>
          <t>Initial classification of Class A ordinary shares subject to possible redemption</t>
        </is>
      </c>
      <c r="B30" s="5" t="n">
        <v>143750000</v>
      </c>
    </row>
    <row r="31">
      <c r="A31" s="4" t="inlineStr">
        <is>
          <t>Remeasurement adjustment of Class A ordinary shares subject to possible redemption</t>
        </is>
      </c>
      <c r="B31" s="5" t="n">
        <v>17321</v>
      </c>
    </row>
    <row r="32">
      <c r="A32" s="4" t="inlineStr">
        <is>
          <t>Offering costs paid by Sponsor in exchange for the issuance of Class B ordinary shares</t>
        </is>
      </c>
      <c r="B32" s="6" t="n">
        <v>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Jul. 31, 2021</t>
        </is>
      </c>
    </row>
    <row r="3">
      <c r="A3" s="3" t="inlineStr">
        <is>
          <t>Accounting Policies [Abstract]</t>
        </is>
      </c>
    </row>
    <row r="4">
      <c r="A4" s="4" t="inlineStr">
        <is>
          <t>DESCRIPTION OF ORGANIZATION AND BUSINESS OPERATIONS</t>
        </is>
      </c>
      <c r="B4" s="4" t="inlineStr">
        <is>
          <t>NOTE 1. DESCRIPTION OF ORGANIZATION AND BUSINESS
OPERATIONS European Sustainable Growth
Acquisition Corp. (the “Company”) is a blank check company incorporated as a Cayman Islands exempted company on November 10,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ly 31, 2021, the
Company had not commenced any operations. All activity for the period from November 10, 2020 (inception) through July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January 21, 2021. On January 26, 2021, the Company consummated the
Initial Public Offering of 12,500,000 units (the “Units” and, with respect to the Class A ordinary shares included in
the Units sold, the “Public Shares”), at $10.00 per Unit, generating gross proceeds of $125,000,000 which is described in
Note 5. Simultaneously with the
closing of the Initial Public Offering, the Company consummated the sale of an aggregate of 4,000,000 warrants (the “Private Placement
Warrants”) at a price of $1.00 per Private Placement Warrant in a private placement to LRT Capital1 LLC (the “Sponsor”)
and the underwriters of the Initial Public Offering, generating gross proceeds of $4,000,000, which is described in Note 6. Following the closing of
the Initial Public Offering on January 26, 2021, an amount of $1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money market funds investing solely
in U.S. Treasuries meeting certain conditions of Rule 2a-7 of the Investment Company Act, as determined by the Company, until the
earlier of: (i) the completion of a Business Combination and (ii) the distribution of the funds in the Trust Account to the
Company’s shareholders, as described below. On January 27, 2021, the
underwriters fully exercised their over-allotment option, resulting in an additional 1,875,000 Units issued for an aggregate amount of
$18,750,000. In connection with the underwriters’ full exercise of their over-allotment option, the Company also consummated the
sale of an additional 375,000 Private Placement Warrants at $1.00 per Private Placement Warrant, generating total proceeds of $375,000.
A total of $18,750,000 was deposited into the Trust Account, bringing the aggregate proceeds held in the Trust Account to $143,750,000. Transaction costs amounted
to $3,835,009, consisting of $2,875,000 of underwriting fees and $960,009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immediately prior to or upon such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directors and officers have agreed to vote their Founder Shares (as defined
in Note 5)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of at least $5,000,001
either immediately prior to or upon such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EarlyBirdCapital
have agreed (a) to waive their redemption rights with respect to any Founder Shares, Representative Shares and Public Shares held
by them in connection with the completion of a Business Combination (b) to waive their rights to liquidating distributions from the
Trust Account with respect to the Founder Shares and Representative Shares if the Company fails to consummate a Business Combination within
the Combination Period (as defined below) and (c)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The Company will have until
January 26,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financial statements. The condensed financial statements do not include any adjustments
that might result from the outcome of this uncertainty. Going Concern Consideration As of July 31, 2021, the
Company had $553,931 in its operating bank accounts and working capital deficit of $489,995.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6). The Note was repaid on January 5, 2021. In addition, in order to finance transaction costs
in connection with a Business Combination, the Sponsor or an affiliate of the Sponsor, or certain of the Company’s officers and
directors may, but are not obligated to, provide the Company Working Capital Loans (see Note 6). As of July 31, 2021, there were no amounts
outstanding under any Working Capital Loan. The Company will need to
raise additional capital through loans or additional investments from our initial stockholders, officers or directors. If the Company
is unable to raise additional capital, we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Jul. 31,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connection with the preparation
of the Company’s financial statements as of July 31, 2021, management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 restatement of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income
(loss) per ordinary share calculated to allocate net income (loss) pro rata to Class A and Class B ordinary shares. This presentation
contemplates a Business Combination as the most likely outcome, in which case, both classes of ordinary shares share pro rata in the income
(loss) of the Company. There is no impact to the reported amounts for total assets, total liabilities cash
flows, or net income (loss). The impact of the restatement
on the Company’s financial statements is reflected in the following table:
Balance Sheet as of July 31, 2021 (unaudited) As Previously Adjustment As Restated
Class A ordinary shares subject to possible redemption $ 132,446,190 $ 11,321,131 $ 143,767,321
Class A ordinary shares $ 119 $ (113 ) $ 6
Additional paid-in capital $ 9,079,042 $ (9,079,042 ) $ —
Accumulated deficit $ (4,079,519 ) $ (2,241,976 ) $ (6,321,495 )
Total shareholders’ equity (deficit) $ 5,000,001 $ (11,321,131 ) $ (6,321,130 )
Number of shares subject to redemption 13,243,023 1,131,977 14,375,000
Condensed Consolidated Statement of Changes in Shareholders’ Equity (Deficit) as of July 31, 2021 (unaudited)
Change in value of Class A ordinary shares subject to redemption $ (4,600,247 ) $ 4,600,247 $ —
Change in Remeasurement adjustment for Class A ordinary shares to redemption amount $ — $ (3,624 ) $ (3,624 )
Statement of Cash Flows for The Period from November 10, 2020 (Inception) Through July 31, 2021
Initial classification of Class A ordinary shares subject to possible redemption $ 136,497,490 $ 7,252,510 $ 143,750,000
Change in Remeasurement adjustment for Class A ordinary shares to redemption amount $ (4,051,300 ) $ 4,068,621 $ 17,321
Statement of Operations for the three months ended July 31, 2021 (unaudited)
Weighted average shares outstanding, Class A ordinary shares 13,703,338 731,662 14,435,000
Basic and diluted net income per share, Class A ordinary shares $ — $ (0.26 ) $ (0.26 )
Weighted average shares outstanding, Class B ordinary shares 4,325,412 (731,662 ) 3,593,750
Basic and diluted net loss per share, Class B ordinary shares $ (1.06 ) $ 0.80 $ (0.26 )
Statement of Operation for The Period from November 10, 2020 (Inception) Through July 31, 2021
Weighted average shares outstanding, Class A ordinary shares 13,665,900 (3,226,075 ) 10,439,825
Basic and diluted net income per share, Class A ordinary shares $ — $ (0.29 ) $ (0.29 )
Weighted average shares outstanding, Class B ordinary shares 4,026,464 (564,037 ) 3,462,427
Basic and diluted net loss per share, Class B ordinary shares $ (1.02 ) $ 0.73 $ (0.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2, 2021. The interim results for the three months ended July 31, 2021 and for the period from November 10, 2020
(inception) through July 31, 2021 are not necessarily indicative of the results to be expected for the period ending Octo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ly 31, 2021. Marketable Securities Held in Trust Account At July 31, 2021, substantially
all of the assets held in the Trust Account were held in money market funds, which primarily invest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ly 31, 2021, Class A ordinary shares subject to possible
redemption is presented as temporary equity, outside of the shareholders’ equity section of the Company’s unaudited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t July 31, 2021, the Class
A ordinary shares subject to possible redemption reflected in the condensed balance sheet is reconciled in the following table:
Gross Proceeds $ 143,750,000
Less:
Class A ordinary shares issuance costs (3,811,790 )
Add:
Remeasurement of carrying value to redemption value 3,811,790
Current interest in excess of Initial Public Offering proceeds 17,321
Class A ordinary shares subject to possible redemption $ 143,767,321 Warrant Liability The Company accounts for
the Private Placement Warrants in accordance with the guidance contained in ASC 815-40,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ese liabilities
are subject to re-measurement at each balance sheet date until exercised, and any change in fair value is recognized in the statement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ly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ordinary share does not consider the effect of the warrants issued in connection with the Initial Public Offering, and
the private placement since the exercise of the warrants is contingent upon the occurrence of future events. The warrants are exercisable
to purchase 11,562,500 ordinary shares in the aggregate. As of July 31,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Three Months Ended Nine Months Ended
Class A Class B Class A Class B
Basic and diluted net loss per ordinary share
Numerator:
Allocation of net loss $ (3,683,260 ) $ (916,988 ) $ (3,063,494 ) $ (1,016,025 )
Denominator:
Basic and diluted weighted average shares outstanding 14,435,000 3,593,750 10,439,825 3,462,427
Basic and diluted net loss per ordinary share $ (0.26 ) $ (0.26 ) $ (0.29 ) $ (0.29 ) 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except for the
Private Placement Warrants (see Note 10).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of the adoption of ASU 2020-06, but does not believe it will
have a material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1:25:27Z</dcterms:created>
  <dcterms:modified xmlns:dcterms="http://purl.org/dc/terms/" xmlns:xsi="http://www.w3.org/2001/XMLSchema-instance" xsi:type="dcterms:W3CDTF">2021-11-26T11:25:27Z</dcterms:modified>
</cp:coreProperties>
</file>